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MEMBER" sheetId="5" r:id="rId5"/>
    <s:sheet name="STATEMENTS OF CASH FLOWS" sheetId="6" r:id="rId6"/>
    <s:sheet name="Organization and Summary of Sig" sheetId="7" r:id="rId7"/>
    <s:sheet name="Oil and Gas Properties" sheetId="8" r:id="rId8"/>
    <s:sheet name="Related Parties" sheetId="9" r:id="rId9"/>
    <s:sheet name="Credit Agreement - Beta Project" sheetId="10" r:id="rId10"/>
    <s:sheet name="Commitments and Contingencies" sheetId="11" r:id="rId11"/>
    <s:sheet name="Information about Oil and Gas P" sheetId="12" r:id="rId12"/>
    <s:sheet name="Organization and Summary of S13" sheetId="13" r:id="rId13"/>
    <s:sheet name="Organization and Summary of S14" sheetId="14" r:id="rId14"/>
    <s:sheet name="Information about Oil and Gas15" sheetId="15" r:id="rId15"/>
    <s:sheet name="Organization and Summary of S16" sheetId="16" r:id="rId16"/>
    <s:sheet name="Organization and Summary of S17" sheetId="17" r:id="rId17"/>
    <s:sheet name="Oil and Gas Properties (Details" sheetId="18" r:id="rId18"/>
    <s:sheet name="Related Parties (Details)" sheetId="19" r:id="rId19"/>
    <s:sheet name="Credit Agreement - Beta Proje20" sheetId="20" r:id="rId20"/>
    <s:sheet name="Commitments and Contingencies (" sheetId="21" r:id="rId21"/>
    <s:sheet name="Information about Oil and Gas22" sheetId="22" r:id="rId22"/>
    <s:sheet name="Information about Oil and Gas23" sheetId="23" r:id="rId23"/>
    <s:sheet name="Information about Oil and Gas24" sheetId="24" r:id="rId24"/>
    <s:sheet name="Information about Oil and Gas25" sheetId="25" r:id="rId25"/>
    <s:sheet name="Information about Oil and Gas26" sheetId="26" r:id="rId26"/>
    <s:sheet name="Information about Oil and Gas27" sheetId="27" r:id="rId27"/>
  </s:sheets>
  <s:definedNames/>
  <s:calcPr calcId="124519" calcMode="auto" fullCalcOnLoad="1"/>
</s:workbook>
</file>

<file path=xl/sharedStrings.xml><?xml version="1.0" encoding="utf-8"?>
<sst xmlns="http://schemas.openxmlformats.org/spreadsheetml/2006/main" uniqueCount="294">
  <si>
    <t>Document and Entity Information - USD ($)</t>
  </si>
  <si>
    <t>12 Months Ended</t>
  </si>
  <si>
    <t>Dec. 31, 2015</t>
  </si>
  <si>
    <t>Mar. 03, 2016</t>
  </si>
  <si>
    <t>Document And Entity Information [Abstract]</t>
  </si>
  <si>
    <t>Document Type</t>
  </si>
  <si>
    <t>10-K</t>
  </si>
  <si>
    <t>Amendment Flag</t>
  </si>
  <si>
    <t>false</t>
  </si>
  <si>
    <t>Document Period End Date</t>
  </si>
  <si>
    <t>Dec. 31,
		2015</t>
  </si>
  <si>
    <t>Entity Registrant Name</t>
  </si>
  <si>
    <t>Ridgewood Energy W Fund LLC</t>
  </si>
  <si>
    <t>Entity Central Index Key</t>
  </si>
  <si>
    <t>Current Fiscal Year End Date</t>
  </si>
  <si>
    <t>--12-31</t>
  </si>
  <si>
    <t>Document Fiscal Period Focus</t>
  </si>
  <si>
    <t>FY</t>
  </si>
  <si>
    <t>Document Fiscal Year Focus</t>
  </si>
  <si>
    <t>Entity Filer Category</t>
  </si>
  <si>
    <t>Smaller Reporting Company</t>
  </si>
  <si>
    <t>Entity Units Outstanding</t>
  </si>
  <si>
    <t>Entity Current Reporting Status</t>
  </si>
  <si>
    <t>Yes</t>
  </si>
  <si>
    <t>Entity Well-known Seasoned Issuer</t>
  </si>
  <si>
    <t>No</t>
  </si>
  <si>
    <t>Entity Voluntary Filers</t>
  </si>
  <si>
    <t>Entity Public Float</t>
  </si>
  <si>
    <t>BALANCE SHEETS - USD ($) $ in Thousands</t>
  </si>
  <si>
    <t>Dec. 31, 2014</t>
  </si>
  <si>
    <t>Current assets:</t>
  </si>
  <si>
    <t>Cash and cash equivalents</t>
  </si>
  <si>
    <t>Salvage fund</t>
  </si>
  <si>
    <t xml:space="preserve"> </t>
  </si>
  <si>
    <t>Production receivable</t>
  </si>
  <si>
    <t>Other current assets</t>
  </si>
  <si>
    <t>Total current assets</t>
  </si>
  <si>
    <t>Other assets</t>
  </si>
  <si>
    <t>Oil and gas properties:</t>
  </si>
  <si>
    <t>Proved properties</t>
  </si>
  <si>
    <t>Less: accumulated depletion and amortization</t>
  </si>
  <si>
    <t>Total oil and gas properties, net</t>
  </si>
  <si>
    <t>Total assets</t>
  </si>
  <si>
    <t>Current liabilities:</t>
  </si>
  <si>
    <t>Due to operators</t>
  </si>
  <si>
    <t>Accrued expenses</t>
  </si>
  <si>
    <t>Current portion of long-term borrowings</t>
  </si>
  <si>
    <t>Asset retirement obligations</t>
  </si>
  <si>
    <t>Total current liabilities</t>
  </si>
  <si>
    <t>Long-term borrowings</t>
  </si>
  <si>
    <t>Total liabilities</t>
  </si>
  <si>
    <t>Commitments and contingencies (Note 5)</t>
  </si>
  <si>
    <t>Members' capital:</t>
  </si>
  <si>
    <t>Distributions</t>
  </si>
  <si>
    <t>Retained earnings</t>
  </si>
  <si>
    <t>Manager's total</t>
  </si>
  <si>
    <t>Capital contributions (625 shares authorized; 332.2918 shares issued and outstanding)</t>
  </si>
  <si>
    <t>Syndication costs</t>
  </si>
  <si>
    <t>Shareholders' total</t>
  </si>
  <si>
    <t>Total members' capital</t>
  </si>
  <si>
    <t>Total liabilities and members' capital</t>
  </si>
  <si>
    <t>BALANCE SHEETS (Parenthetical) - shares</t>
  </si>
  <si>
    <t>BALANCE SHEETS [Abstract]</t>
  </si>
  <si>
    <t>Shares authorized</t>
  </si>
  <si>
    <t>Shares issued</t>
  </si>
  <si>
    <t>Shares outstanding</t>
  </si>
  <si>
    <t>STATEMENTS OF OPERATIONS - USD ($) $ in Thousands</t>
  </si>
  <si>
    <t>Revenue</t>
  </si>
  <si>
    <t>Oil and gas revenue</t>
  </si>
  <si>
    <t>Expenses</t>
  </si>
  <si>
    <t>Depletion and amortization</t>
  </si>
  <si>
    <t>Impairment of oil and gas properties</t>
  </si>
  <si>
    <t>Management fees to affiliate (Note 3)</t>
  </si>
  <si>
    <t>Operating expenses</t>
  </si>
  <si>
    <t>General and administrative expenses</t>
  </si>
  <si>
    <t>Total expenses</t>
  </si>
  <si>
    <t>Gain on sale of oil and gas properties</t>
  </si>
  <si>
    <t>(Loss) income from operations</t>
  </si>
  <si>
    <t>Interest income</t>
  </si>
  <si>
    <t>Net (loss) income</t>
  </si>
  <si>
    <t>Manager Interest</t>
  </si>
  <si>
    <t>Net income</t>
  </si>
  <si>
    <t>Shareholder Interest</t>
  </si>
  <si>
    <t>Net (loss) income per share</t>
  </si>
  <si>
    <t>STATEMENTS OF CHANGES IN MEMBERS' CAPITAL - USD ($) $ in Thousands</t>
  </si>
  <si>
    <t>Balances</t>
  </si>
  <si>
    <t>Balances, shares</t>
  </si>
  <si>
    <t># of Shares [Member]</t>
  </si>
  <si>
    <t>Fund Manager [Member]</t>
  </si>
  <si>
    <t>Shareholders [Member]</t>
  </si>
  <si>
    <t>STATEMENTS OF CASH FLOWS - USD ($) $ in Thousands</t>
  </si>
  <si>
    <t>Cash flows from operating activities</t>
  </si>
  <si>
    <t>Adjustments to reconcile net (loss) income to net cash provided by operating activities:</t>
  </si>
  <si>
    <t>Accretion expense</t>
  </si>
  <si>
    <t>Changes in assets and liabilities:</t>
  </si>
  <si>
    <t>Decrease in production receivable</t>
  </si>
  <si>
    <t>Decrease in other current assets</t>
  </si>
  <si>
    <t>Decrease in due to operators</t>
  </si>
  <si>
    <t>Increase (decrease) in accrued expenses</t>
  </si>
  <si>
    <t>Net cash provided by operating activities</t>
  </si>
  <si>
    <t>Cash flows from investing activities</t>
  </si>
  <si>
    <t>Proceeds from sale of oil and gas properties</t>
  </si>
  <si>
    <t>Capital expenditures for oil and gas properties</t>
  </si>
  <si>
    <t>Investments in salvage fund</t>
  </si>
  <si>
    <t>Net cash used in investing activities</t>
  </si>
  <si>
    <t>Cash flows from financing activities</t>
  </si>
  <si>
    <t>Net cash provided by (used in) financing activities</t>
  </si>
  <si>
    <t>Net decrease in cash and cash equivalents</t>
  </si>
  <si>
    <t>Cash and cash equivalents, beginning of year</t>
  </si>
  <si>
    <t>Cash and cash equivalents, end of year</t>
  </si>
  <si>
    <t>Organization and Summary of Significant Accounting Policies</t>
  </si>
  <si>
    <t>Organization and Summary of Significant Accounting Policies [Abstract]</t>
  </si>
  <si>
    <t>1. Organization and Summary of Significant Accounting Policies Organization The Ridgewood Energy W Fund, LLC (the Fund), a Delaware limited liability company, was formed on May 17, 2007 and operates pursuant to a limited liability company agreement (the LLC Agreement) dated as of June 15, 2007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exclusive control over the management of the Fund's operations. With respect to project investments, the Manager locates potential projects, conducts due diligence, and negotiates and completes the transactions in which the investments are made. The Manager performs, or arranges for the performance of, the management, advisory and administrative services required for Fund operations. Such services include, without limitation, the administration of shareholder accounts, shareholder relations and the preparation, review and dissemination of tax and other financial information. In addition, the Manager provides office space, equipment and facilities and other services necessary for Fund operations. The Manager also engages and manages the contractual relations with unaffiliated custodians, depositories, accountants, attorneys, broker-dealers, corporate fiduciaries, insurers, banks and others as required. See Notes 3, 4 and 5. 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property balances, determination of proved reserves, impairments and asset retirement obligations. Actual results may differ from those estimates. Reclassifications The Fund's financial statements for prior periods include reclassifications that were made to conform to the current-year presentation. Fair Value Measurements The fair value measurement guidance provides a hierarchy that prioritizes and defines the types of inputs used to measure fair value. The fair value hierarchy gives the highest priority to Level 1 inputs, which consists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Cash and cash equivalents approximate fair value based on Level 1 inputs. Mortgage-backed securities are recorded based on Level 2 inputs, as such instruments trade in over-the-counter markets. Cash and Cash Equivalents All highly liquid investments with maturities, when purchased, of three months or less, are considered cash and cash equivalents. At times, deposits may be in excess of federally insured limits, which are $ 250 Salvage Fund The Fund deposits in a separate interest-bearing account, or salvage fund, money to provide for the dismantling and removal of production platforms and facilities and plugging and abandoning its wells at the end of their useful lives in accordance with applicable federal and state laws and regulations. At December 31, 2015, the Fund had no investments in federal agency mortgage-backed securities within its salvage fund. At December 31, 2014, the Fund had investments in federal agency mortgage-backed securities within its salvage fund that were classified as available-for-sale of $ 0.1 For all investments, interest income is accrued as earned and amortization of premium or discount, if any, is included in interest income. Interest earned on the account will become part of the salvage fund. There are no restrictions on withdrawals from the salvage fund. Debt Discounts and Deferred Financing Costs Debt discounts and deferred financing costs include lender fees and other costs of acquiring debt (see Note 4. Credit Agreement  Beta Project Financing) such as the conveyance of override royalty interests related to the Beta Project. These costs are deferred and amortized over the term of the debt period or until the redemption of the debt and are included on the balance sheet within Other assets. At December 31, 2015 and 2014, $ 0.3 0.4 0.1 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Exploration, development and acquisition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costs are expensed as dry-hole costs. At times, the Fund receives adjustments to certain wells from their respective operators upon review and audit of the wells' costs. Interest costs related to the Credit Agreement (see Note 4. Credit Agreement  Beta Project Financing) are capitalized during the period of asset construction. Annual lease rentals and exploration expenses are expensed as incurred. All costs related to production activity, transportation expense and workover efforts are expensed as incurred. Insurance expense related to operating wells of $ 0.1 The aggregate prior year balance of $ 7.3 Once a well has been determined to be fully depleted or upon the sale, retirement or abandonment of a property, the cost and related accumulated depletion and amortization, if any, is eliminated from the property accounts, and the resultant gain or loss is recognized. At December 31, 2015 and 2014, amounts recorded in due to operators totaling $ 0.2 1.1 Advances to Operators for Working Interests and Expenditures The Fund may be required to advance its share of the estimated succeeding month's expenditures to the operator for its oil and gas properties. The Fund accounts for such payments as advances to operators for working interests and expenditures. As the costs are incurred, the advances are reclassified to proved properties. Asset Retirement Obligations For oil and gas properties, there are obligations to perform removal and remediation activities when the properties are retired. When a project reaches drilling depth and is determined to be either proved or dry, an asset retirement obligation is incurred. Plug and abandonment costs associated with unsuccessful projects are expensed as dry-hole costs. The following table presents changes in asset retirement obligations for the years ended December 31, 2015 and 2014. 2015 2014 (in thousands) Balance, beginning of year $ 1,540 $ 1,503 Liabilities incurred 606 - Accretion expense 90 37 Revisions in estimated cash flows 579 - Balance, end of year $ 2,815 $ 1,540 As indicated above, the Fund maintains a salvage fund to provide for the funding of future asset retirement obligations. 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 Revenue Recognition and Imbalances Oil and gas revenues are recognized when oil and gas is sold to a purchaser at a fixed or determinable price, when delivery has occurred and title has transferred, and if collectability of the revenue is probable. Impairment of Long-Lived Assets The Fund reviews the value of its oil and gas properties annually and when management determines that events and circumstances indicate that the recorded carrying value of properties may not be recoverable. Impairments are determined by comparing estimated future net undiscounted cash flows to the carrying value at the time of the review. If the carrying value exceeds the estimated future net undiscounted cash flows, the carrying value of the asset is written down to fair value, which is determined using estimated future net discounted cash flows from the asset.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Significant declines in oil and natural gas prices since fourth quarter 2014 have impacted the fair value of the Fund's oil and gas properties. During the year ended December 31, 2015, the Fund recorded an impairment of oil and gas properties of $ 0.1 0.1 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The sum of proved developed and proved undeveloped reserves is used as the base for depleting or amortizing leasehold acquisition costs. 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2 through 2014 tax returns remain open for examination by tax authorities. Income and Expense Allocation Profits and losses are allocated to shareholders and the Manager in accordance with the LLC Agreement. Distributions Distributions to shareholders are allocated in proportion to the number of shares held. The Manager determines whether available cash from operations, as defined in the LLC Agreement, will be distributed. Such distributions are allocated 85 15 Available cash from dispositions, as defined in the LLC Agreement, will be paid 99 1 85 15 1.8 Recent Accounting Pronouncements In April 2015, the Financial Accounting Standards Board (FASB) issued accounting guidance related to the presentation of debt issuance costs in the balance sheet as a direct reduction from the carrying amount of the debt liability, consistent with debt discounts, rather than as an asset. Amortization of debt issuance costs will continue to be reported as interest expense. Debt issuance costs related to revolving credit arrangements, however, will continue to be presented as an asset and amortized ratably over the term of the arrangement. In August 2015, the FASB issued accounting guidance related to the presentation and subsequent measurement of debt issuance costs associated with line-of-credit arrangements which clarifies that companies may continue to present unamortized debt issuance costs associated with line of credit arrangements as an asset. These pronouncements are effective for fiscal years, and interim periods within those years, beginning after December 15, 2015, with early adoption permitted. The Fund is currently evaluating the impact that the adoption of these pronouncements will have on its financial statements.</t>
  </si>
  <si>
    <t>Oil and Gas Properties</t>
  </si>
  <si>
    <t>Oil and Gas Properties [Abstract]</t>
  </si>
  <si>
    <t>2. Oil and Gas Properties On January 17, 2014, the Fund, along with its affiliates, entered into a purchase and sale agreement to sell its interest in the Raven Project, located in the state waters of Louisiana, to Castex Energy Partners, L.P. for cash consideration totaling $ 21.7 6.25 2.7 0.1 2.6</t>
  </si>
  <si>
    <t>Related Parties</t>
  </si>
  <si>
    <t>Related Parties [Abstract]</t>
  </si>
  <si>
    <t>3. Related Parties Pursuant to the terms of the LLC Agreement, the Manager renders management, administrative and advisory services to the Fund. For such services, the Manager is paid an annual management fee, payable monthly, of 2.5 1.0 The Manager is entitled to receive a 15 0.2 1.0 1 18 At times, short-term payables and receivables, which do not bear interest, arise from transactions with affiliates in the ordinary course of business. None of the amounts paid to the Manager have been derived as a result of arm's length negotiations. The Fund has working interest ownership in certain projects to acquire and develop oil and natural gas projects with other entities that are likewise managed by the Manager.</t>
  </si>
  <si>
    <t>Credit Agreement - Beta Project Financing</t>
  </si>
  <si>
    <t>Credit Agreement - Beta Project Financing [Abstract]</t>
  </si>
  <si>
    <t>4. Credit Agreement  Beta Project Financing In November 2012, the Fund entered into a credit agreement (the Credit Agreement) with Rahr Energy Investments LLC, as Administrative Agent and Lender (and any other banks or financial institutions that may in the future become a party thereto, collectively Lenders) that provides for an aggregate loan commitment to the Fund of approximately $9.4 million (Loan), to provide capital toward the funding of the Fund's share of development costs on the Beta Project. Except in cases of fraud and breach of certain representations, the Loan is non-recourse to the Fund's other assets and secured solely by the Fund's interests in the Beta Project. Certain other funds managed by Ridgewood (Ridgewood Funds, and when used with the Fund the Ridgewood Participating Funds) have also executed the Credit Agreement. Pursuant to the Credit Agreement, each Ridgewood Participating Fund has a separate loan commitment from the Lenders and amounts borrowed are not joint and several obligations. Each of the Ridgewood Participating Funds' borrowings is secured solely by its separate interest in the Beta Project. Therefore, the Fund is liable for the repayment of its Loan and is not liable to the Lenders to repay any loan made to any other Ridgewood Fund. The Manager serves as the manager for each Ridgewood Participating Fund. The Fund anticipates it will borrow approximately $ 9.4 8 1.25 4.5 December 31, 2020 5.7 0.2 As additional consideration to the Lenders, the Fund has agreed to convey an overriding royalty interest (ORRI) in its working interest in the Beta Project to the Lenders. The Credit Agreement contains customary covenants, for which the Fund believes it was in compliance at December 31, 2015 and 2014.</t>
  </si>
  <si>
    <t>Commitments and Contingencies</t>
  </si>
  <si>
    <t>Commitments and Contingencies [Abstract]</t>
  </si>
  <si>
    <t>5. Commitments and Contingencies Capital Commitments The Fund has entered into multiple agreements for the acquisition, drilling and development of its oil and gas properties. The estimated capital expenditures associated with these agreements vary depending on the stage of development on a property-by-property basis. As of December 31, 2015, the Fund has one non-producing property, the Beta Project, for which additional development costs must be incurred in order to commence production. The Fund currently expects to spend an additional $ 8.9 As of December 31, 2015, the Fund's estimated capital commitments related to its oil and gas properties were $ 12.0 4.1 0.4 5.6 8.3 Based upon its current cash position, its current reserve estimates and its current development plan of the Beta Project, the Fund expects cash flow from operations and borrowings to be sufficient to cover its commitments, as well as ongoing operations. Reserve estimates are projections based on engineering data that cannot be measured with precision, require substantial judgment, and are subject to frequent revision. However, if cash flow from operations is not sufficient to meet the Fund's capital requirements, the Manager will take action, which may include adjusting its management fee temporarily to accommodate the Fund's short-term capital requirements. Environmental Considerations The exploration for and development of oil and natural gas involves the extraction, production and transportation of materials which, under certain conditions, can be hazardous or cause environmental pollution problems. The Manager and operators of the Fund's properties are continually taking action they believe appropriate to satisfy applicable federal, state and local environmental regulations and do not currently anticipate that compliance with federal, state and local environmental regulations will have a material adverse effect upon capital expenditures, results of operations or the competitive position of the Fund in the oil and gas industry. However, due to the significant public and governmental interest in environmental matters related to those activities, the Manager cannot predict the effects of possible future legislation, rule changes, or governmental or private claims. At December 31, 2015 and 2014, there were no known environmental contingencies that required the Fund to record a liability. During the past several years, the United States Congress, as well as certain regulatory agencies with jurisdiction over the Fund's business, have considered or proposed legislation or regulation relating to the upstream oil and gas industry both onshore and offshore. If any such proposals were to be enacted or adopted they could potentially materially impact the Fund's operations. It is not possible at this time to predict whether such legislation or regulation, if proposed, will be adopted as initially written, if at all, or how legislation or new regulation that may be adopted would impact the Fund's business. Any such future laws and regulations could result in increased compliance costs or additional operating restrictions, which could have a material adverse effect on the Fund's operating results and cash flows. Insurance Coverage The Fund is subject to all risks inherent in the exploration for and development of oil and natural ga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funds managed by the Manager. Claims made by other funds managed by the Manager can reduce or eliminate insurance for the Fund.</t>
  </si>
  <si>
    <t>Information about Oil and Gas Producing Activities</t>
  </si>
  <si>
    <t>Information About Oil And Gas Producing Activities [Abstract]</t>
  </si>
  <si>
    <t>Ridgewood Energy W Fund, LLC Supplementary Financial Information Information about Oil and Gas Producing Activities  Unaudited In accordance with the Financial Accounting Standards Board guidance on disclosures of oil and gas producing activities, this section provides supplementary information on oil and gas exploration and producing activities of the Fund. The Fund is engaged solely in oil and gas activities, all of which are located in the United States offshore waters of Louisiana in the Gulf of Mexico. Table I - Capitalized Costs Relating to Oil and Gas Producing Activities December 31, 2015 2014 (in thousands) Proved properties $ 36,018 $ 28,959 Total oil and gas properties (a) 36,018 28,959 Accumulated depletion and amortization (15,824 ) (15,003 ) Oil and gas properties, net $ 20,194 $ 13,956 (a) Capitalized costs relating to oil and gas producing activities as of December 31, 2014 includes a reclassification that was made to conform to the current year presentation. See Note 1 of Notes to Financial Statements  Organization and Summary of Significant Accounting Policies under the heading Oil and Gas Properties contained in Item 8. Financial Statements and Supplementary Data within this Annual Report for more information on the reclassification. Table II - Costs Incurred in Oil and Gas Property Acquisition, Exploration, and Development Year ended December 31, 2015 2014 (in thousands) Exploration costs $ 6 $ (3 ) Development costs 6,878 5,947 $ 6,884 $ 5,944 Table III - Reserve Quantity Information Oil and gas reserves of the Fund have been estimated by independent petroleum engineers, Netherland, Sewell &amp; Associates, Inc. at December 31, 2015 and 2014.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5 December 31, 2014 United States Oil (BBLS) NGL (BBLS) Gas (MCF) Oil (BBLS) NGL (BBLS) Gas (MCF) Proved developed and undeveloped reserves: Beginning of year 497,417 61,105 1,235,213 502,900 101,876 2,777,794 Sales of minerals in place (a) - - - (10,053 ) (38,442 ) (1,468,385 ) Revisions of previous estimates (b) 56,723 (29,845 ) (186,493 ) 78,015 8,434 111,277 Production (51,679 ) (7,479 ) (118,145 ) (73,445 ) (10,763 ) (185,473 ) End of year 502,461 23,781 930,575 497,417 61,105 1,235,213 Proved developed reserves: Beginning of year 78,942 61,105 921,356 83,538 69,333 1,222,476 End of year 86,127 23,781 618,324 78,942 61,105 921,356 Proved undeveloped reserves: Beginning of year 418,475 - 313,857 419,362 32,543 1,555,318 End of year (c) 416,334 - 312,251 418,475 - 313,857 (a) On January 17, 2014, the Fund entered into an agreement to sell its leasehold interests in the Raven Project to a third party, which at December 31, 2013, included proved developed and undeveloped oil reserves of approximately 1 9 6 33 0.2 1.2 (b) Revisions of previous estimates were attributable to well performance. (c) At December 31, 2014, the decreases in proved undeveloped reserves were principally due to the sale of the Raven Project. 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 month period. Future production and development costs are derived based on current costs assuming continuation of existing economic conditions. December 31, 2015 2014 (in thousands) Future cash inflows $ 25,459 $ 51,303 Future production costs (5,363 ) (6,599 ) Future development costs (10,909 ) (13,635 ) Future net cash flows 9,187 31,069 10% annual discount for estimated timing of cash flows (1,920 ) (8,464 ) Standardized measure of discounted future net cash flows $ 7,267 $ 22,605 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15 2014 (in thousands) Net change in sales and transfer prices and in production costs related to future production $ (16,374 ) $ (4,006 ) Sales and transfers of oil and gas produced during the period (a) (1,977 ) (6,704 ) Net change due to purchases and sales of minerals in place (b) - (3,132 ) Changes in estimated future development costs 2,726 5,922 Net change due to revisions in quantities estimates (98 ) 4,464 Accretion of discount 2,260 2,320 Other (a) (1,875 ) 543 Aggregate change in the standardized measure of discounted future net cash flows for the year $ (15,338 ) $ (593 ) (a) Changes in the standardized measure for discounted cash flows for the year ended December 31, 2014 includes an insurance expense reclassification that was made to conform to the current year presentation. See Note 1 of Notes to Financial Statements  Organization and Summary of Significant Accounting Policies under the heading and Oil and Gas Properties contained in Item 8. Financial Statements and Supplementary Data within this Annual Report for more information on the reclassification. (b) On January 17, 2014, the Fund entered into an agreement to sell its leasehold interests in the Raven Project to a third party, which, at December 31, 2013, included discounted cash flows of approximately $ 3.1 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t>
  </si>
  <si>
    <t>Organization and Summary of Significant Accounting Policies (Policy)</t>
  </si>
  <si>
    <t>Use of Estimates</t>
  </si>
  <si>
    <t>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property balances, determination of proved reserves, impairments and asset retirement obligations. Actual results may differ from those estimates.</t>
  </si>
  <si>
    <t>Reclassifications</t>
  </si>
  <si>
    <t>Reclassifications The Fund's financial statements for prior periods include reclassifications that were made to conform to the current-year presentation.</t>
  </si>
  <si>
    <t>Fair Value Measurements</t>
  </si>
  <si>
    <t>Fair Value Measurements The fair value measurement guidance provides a hierarchy that prioritizes and defines the types of inputs used to measure fair value. The fair value hierarchy gives the highest priority to Level 1 inputs, which consists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Cash and cash equivalents approximate fair value based on Level 1 inputs. Mortgage-backed securities are recorded based on Level 2 inputs, as such instruments trade in over-the-counter markets.</t>
  </si>
  <si>
    <t>Cash and Cash Equivalents</t>
  </si>
  <si>
    <t>Cash and Cash Equivalents All highly liquid investments with maturities, when purchased, of three months or less, are considered cash and cash equivalents. At times, deposits may be in excess of federally insured limits, which are $ 250</t>
  </si>
  <si>
    <t>Salvage Fund</t>
  </si>
  <si>
    <t>Salvage Fund The Fund deposits in a separate interest-bearing account, or salvage fund, money to provide for the dismantling and removal of production platforms and facilities and plugging and abandoning its wells at the end of their useful lives in accordance with applicable federal and state laws and regulations. At December 31, 2015, the Fund had no investments in federal agency mortgage-backed securities within its salvage fund. At December 31, 2014, the Fund had investments in federal agency mortgage-backed securities within its salvage fund that were classified as available-for-sale of $ 0.1 For all investments, interest income is accrued as earned and amortization of premium or discount, if any, is included in interest income. Interest earned on the account will become part of the salvage fund. There are no restrictions on withdrawals from the salvage fund.</t>
  </si>
  <si>
    <t>Debt Discounts and Deferred Financing Costs</t>
  </si>
  <si>
    <t>Debt Discounts and Deferred Financing Costs Debt discounts and deferred financing costs include lender fees and other costs of acquiring debt (see Note 4. Credit Agreement  Beta Project Financing) such as the conveyance of override royalty interests related to the Beta Project. These costs are deferred and amortized over the term of the debt period or until the redemption of the debt and are included on the balance sheet within Other assets. At December 31, 2015 and 2014, $ 0.3 0.4 0.1</t>
  </si>
  <si>
    <t>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Exploration, development and acquisition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costs are expensed as dry-hole costs. At times, the Fund receives adjustments to certain wells from their respective operators upon review and audit of the wells' costs. Interest costs related to the Credit Agreement (see Note 4. Credit Agreement  Beta Project Financing) are capitalized during the period of asset construction. Annual lease rentals and exploration expenses are expensed as incurred. All costs related to production activity, transportation expense and workover efforts are expensed as incurred. Insurance expense related to operating wells of $ 0.1 The aggregate prior year balance of $ 7.3 Once a well has been determined to be fully depleted or upon the sale, retirement or abandonment of a property, the cost and related accumulated depletion and amortization, if any, is eliminated from the property accounts, and the resultant gain or loss is recognized. At December 31, 2015 and 2014, amounts recorded in due to operators totaling $ 0.2 1.1</t>
  </si>
  <si>
    <t>Advances to Operators for Working Interests and Expenditures</t>
  </si>
  <si>
    <t>Advances to Operators for Working Interests and Expenditures The Fund may be required to advance its share of the estimated succeeding month's expenditures to the operator for its oil and gas properties. The Fund accounts for such payments as advances to operators for working interests and expenditures. As the costs are incurred, the advances are reclassified to proved properties.</t>
  </si>
  <si>
    <t>Asset Retirement Obligations</t>
  </si>
  <si>
    <t>Asset Retirement Obligations For oil and gas properties, there are obligations to perform removal and remediation activities when the properties are retired. When a project reaches drilling depth and is determined to be either proved or dry, an asset retirement obligation is incurred. Plug and abandonment costs associated with unsuccessful projects are expensed as dry-hole costs. The following table presents changes in asset retirement obligations for the years ended December 31, 2015 and 2014. 2015 2014 (in thousands) Balance, beginning of year $ 1,540 $ 1,503 Liabilities incurred 606 - Accretion expense 90 37 Revisions in estimated cash flows 579 - Balance, end of year $ 2,815 $ 1,540 As indicated above, the Fund maintains a salvage fund to provide for the funding of future asset retirement obligations.</t>
  </si>
  <si>
    <t>Syndication Costs</t>
  </si>
  <si>
    <t>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t>
  </si>
  <si>
    <t>Revenue Recognition and Imbalances</t>
  </si>
  <si>
    <t xml:space="preserve">Revenue Recognition and Imbalances Oil and gas revenues are recognized when oil and gas is sold to a purchaser at a fixed or determinable price, when delivery has occurred and title has transferred, and if collectability of the revenue is probable. </t>
  </si>
  <si>
    <t>Impairment of Long-Lived Assets</t>
  </si>
  <si>
    <t>Impairment of Long-Lived Assets The Fund reviews the value of its oil and gas properties annually and when management determines that events and circumstances indicate that the recorded carrying value of properties may not be recoverable. Impairments are determined by comparing estimated future net undiscounted cash flows to the carrying value at the time of the review. If the carrying value exceeds the estimated future net undiscounted cash flows, the carrying value of the asset is written down to fair value, which is determined using estimated future net discounted cash flows from the asset.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Significant declines in oil and natural gas prices since fourth quarter 2014 have impacted the fair value of the Fund's oil and gas properties. During the year ended December 31, 2015, the Fund recorded an impairment of oil and gas properties of $ 0.1 0.1</t>
  </si>
  <si>
    <t>Depletion and Amortization</t>
  </si>
  <si>
    <t>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The sum of proved developed and proved undeveloped reserves is used as the base for depleting or amortizing leasehold acquisition costs.</t>
  </si>
  <si>
    <t>Income Taxes</t>
  </si>
  <si>
    <t>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2 through 2014 tax returns remain open for examination by tax authorities.</t>
  </si>
  <si>
    <t>Income and Expense Allocation</t>
  </si>
  <si>
    <t>Income and Expense Allocation Profits and losses are allocated to shareholders and the Manager in accordance with the LLC Agreement.</t>
  </si>
  <si>
    <t>Distributions Distributions to shareholders are allocated in proportion to the number of shares held. The Manager determines whether available cash from operations, as defined in the LLC Agreement, will be distributed. Such distributions are allocated 85 15 Available cash from dispositions, as defined in the LLC Agreement, will be paid 99 1 85 15 1.8</t>
  </si>
  <si>
    <t>Recent Accounting Pronouncements</t>
  </si>
  <si>
    <t>Recent Accounting Pronouncements In April 2015, the Financial Accounting Standards Board (FASB) issued accounting guidance related to the presentation of debt issuance costs in the balance sheet as a direct reduction from the carrying amount of the debt liability, consistent with debt discounts, rather than as an asset. Amortization of debt issuance costs will continue to be reported as interest expense. Debt issuance costs related to revolving credit arrangements, however, will continue to be presented as an asset and amortized ratably over the term of the arrangement. In August 2015, the FASB issued accounting guidance related to the presentation and subsequent measurement of debt issuance costs associated with line-of-credit arrangements which clarifies that companies may continue to present unamortized debt issuance costs associated with line of credit arrangements as an asset. These pronouncements are effective for fiscal years, and interim periods within those years, beginning after December 15, 2015, with early adoption permitted. The Fund is currently evaluating the impact that the adoption of these pronouncements will have on its financial statements.</t>
  </si>
  <si>
    <t>Organization and Summary of Significant Accounting Policies (Tables)</t>
  </si>
  <si>
    <t>Schedule of Changes in Asset Retirement Obligations</t>
  </si>
  <si>
    <t xml:space="preserve"> 2015 2014 (in thousands) Balance, beginning of year $ 1,540 $ 1,503 Liabilities incurred 606 - Accretion expense 90 37 Revisions in estimated cash flows 579 - Balance, end of year $ 2,815 $ 1,540 </t>
  </si>
  <si>
    <t>Information about Oil and Gas Producing Activities (Tables)</t>
  </si>
  <si>
    <t>Schedule of Capitalized Costs Relating to Oil and Gas Producing Activities</t>
  </si>
  <si>
    <t xml:space="preserve"> Table I - Capitalized Costs Relating to Oil and Gas Producing Activities December 31, 2015 2014 (in thousands) Proved properties $ 36,018 $ 28,959 Total oil and gas properties (a) 36,018 28,959 Accumulated depletion and amortization (15,824 ) (15,003 ) Oil and gas properties, net $ 20,194 $ 13,956 (a) Capitalized costs relating to oil and gas producing activities as of December 31, 2014 includes a reclassification that was made to conform to the current year presentation. See Note 1 of Notes to Financial Statements  Organization and Summary of Significant Accounting Policies under the heading Oil and Gas Properties contained in Item 8. Financial Statements and Supplementary Data within this Annual Report for more information on the reclassification.</t>
  </si>
  <si>
    <t>Schedule of Costs Incurred in Oil and Gas Property Acquisition, Exploration, and Development</t>
  </si>
  <si>
    <t xml:space="preserve">Table II - Costs Incurred in Oil and Gas Property Acquisition, Exploration, and Development Year ended December 31, 2015 2014 (in thousands) Exploration costs $ 6 $ (3 ) Development costs 6,878 5,947 $ 6,884 $ 5,944 </t>
  </si>
  <si>
    <t>Schedule of Reserve Quantity Information</t>
  </si>
  <si>
    <t>Table III - Reserve Quantity Information Oil and gas reserves of the Fund have been estimated by independent petroleum engineers, Netherland, Sewell &amp; Associates, Inc. at December 31, 2015 and 2014.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5 December 31, 2014 United States Oil (BBLS) NGL (BBLS) Gas (MCF) Oil (BBLS) NGL (BBLS) Gas (MCF) Proved developed and undeveloped reserves: Beginning of year 497,417 61,105 1,235,213 502,900 101,876 2,777,794 Sales of minerals in place (a) - - - (10,053 ) (38,442 ) (1,468,385 ) Revisions of previous estimates (b) 56,723 (29,845 ) (186,493 ) 78,015 8,434 111,277 Production (51,679 ) (7,479 ) (118,145 ) (73,445 ) (10,763 ) (185,473 ) End of year 502,461 23,781 930,575 497,417 61,105 1,235,213 Proved developed reserves: Beginning of year 78,942 61,105 921,356 83,538 69,333 1,222,476 End of year 86,127 23,781 618,324 78,942 61,105 921,356 Proved undeveloped reserves: Beginning of year 418,475 - 313,857 419,362 32,543 1,555,318 End of year (c) 416,334 - 312,251 418,475 - 313,857 (a) On January 17, 2014, the Fund entered into an agreement to sell its leasehold interests in the Raven Project to a third party, which at December 31, 2013, included proved developed and undeveloped oil reserves of approximately 1 9 6 33 0.2 1.2 (b) Revisions of previous estimates were attributable to well performance. (c) At December 31, 2014, the decreases in proved undeveloped reserves were principally due to the sale of the Raven Project.</t>
  </si>
  <si>
    <t>Schedule of Standardized Measure of Discounted Future Net Cash Flows Relating to Proved Oil and Gas Reserves</t>
  </si>
  <si>
    <t xml:space="preserve">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 month period. Future production and development costs are derived based on current costs assuming continuation of existing economic conditions. December 31, 2015 2014 (in thousands) Future cash inflows $ 25,459 $ 51,303 Future production costs (5,363 ) (6,599 ) Future development costs (10,909 ) (13,635 ) Future net cash flows 9,187 31,069 10% annual discount for estimated timing of cash flows (1,920 ) (8,464 ) Standardized measure of discounted future net cash flows $ 7,267 $ 22,605 </t>
  </si>
  <si>
    <t>Schedule of Changes in the Standardized Measure for Discounted Cash Flows</t>
  </si>
  <si>
    <t>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15 2014 (in thousands) Net change in sales and transfer prices and in production costs related to future production $ (16,374 ) $ (4,006 ) Sales and transfers of oil and gas produced during the period (a) (1,977 ) (6,704 ) Net change due to purchases and sales of minerals in place (b) - (3,132 ) Changes in estimated future development costs 2,726 5,922 Net change due to revisions in quantities estimates (98 ) 4,464 Accretion of discount 2,260 2,320 Other (a) (1,875 ) 543 Aggregate change in the standardized measure of discounted future net cash flows for the year $ (15,338 ) $ (593 ) (a) Changes in the standardized measure for discounted cash flows for the year ended December 31, 2014 includes an insurance expense reclassification that was made to conform to the current year presentation. See Note 1 of Notes to Financial Statements  Organization and Summary of Significant Accounting Policies under the heading and Oil and Gas Properties contained in Item 8. Financial Statements and Supplementary Data within this Annual Report for more information on the reclassification. (b) On January 17, 2014, the Fund entered into an agreement to sell its leasehold interests in the Raven Project to a third party, which, at December 31, 2013, included discounted cash flows of approximately $ 3.1</t>
  </si>
  <si>
    <t>Organization and Summary of Significant Accounting Policies (Narrative) (Details) - USD ($) $ in Thousands</t>
  </si>
  <si>
    <t>Maximum cash balance federally insured per financial institution</t>
  </si>
  <si>
    <t>Value of available-for-sale securities included in salvage fund</t>
  </si>
  <si>
    <t>Unamortized debt discounts and deferred financing costs</t>
  </si>
  <si>
    <t>Amortization of financing costs</t>
  </si>
  <si>
    <t>Reclassification of general and administrative expenses</t>
  </si>
  <si>
    <t>Reclassification of equipment and facilities in progress</t>
  </si>
  <si>
    <t>Value of capital expenditures for oil and gas properties owed to operators</t>
  </si>
  <si>
    <t>Impaired Long-Lived Assets Held and Used [Line Items]</t>
  </si>
  <si>
    <t>Percentage of cash from operations allocated to shareholders</t>
  </si>
  <si>
    <t>85.00%</t>
  </si>
  <si>
    <t>Percentage of cash from operations allocated to fund manager</t>
  </si>
  <si>
    <t>15.00%</t>
  </si>
  <si>
    <t>Percentage of available cash from dispositions allocated to shareholders</t>
  </si>
  <si>
    <t>99.00%</t>
  </si>
  <si>
    <t>Percentage of available cash from dispositions allocated to fund manager</t>
  </si>
  <si>
    <t>1.00%</t>
  </si>
  <si>
    <t>Percentage of available cash from dispositions allocated to shareholders after distributions have equaled capital contributions</t>
  </si>
  <si>
    <t>Percentage of available cash from dispositions allocated to fund manager after distributions have equaled capital contributions</t>
  </si>
  <si>
    <t>Distributions related to Raven Project</t>
  </si>
  <si>
    <t>Cobalt Project [Member]</t>
  </si>
  <si>
    <t>Oil and gas properties, fair value</t>
  </si>
  <si>
    <t>Organization and Summary of Significant Accounting Policies (Schedule of Changes in Asset Retirement Obligations) (Details) - USD ($) $ in Thousands</t>
  </si>
  <si>
    <t>Balance, beginning of year</t>
  </si>
  <si>
    <t>Liabilities incurred</t>
  </si>
  <si>
    <t>Revisions in estimated cash flows</t>
  </si>
  <si>
    <t>Balance, end of year</t>
  </si>
  <si>
    <t>Oil and Gas Properties (Details) - USD ($) $ in Thousands</t>
  </si>
  <si>
    <t>Cash consideration</t>
  </si>
  <si>
    <t>Working interest percentage</t>
  </si>
  <si>
    <t>6.25%</t>
  </si>
  <si>
    <t>Carrying value of oil and gas properties at date of sale</t>
  </si>
  <si>
    <t>Related Parties (Details) - USD ($) $ in Thousands</t>
  </si>
  <si>
    <t>Related Party Transaction [Line Items]</t>
  </si>
  <si>
    <t>Annual management fee percentage rate</t>
  </si>
  <si>
    <t>2.50%</t>
  </si>
  <si>
    <t>Annual management fees paid to Fund Manager</t>
  </si>
  <si>
    <t>Percentage of total distributions allocated to Fund Manager</t>
  </si>
  <si>
    <t>Fund Manager [Member] | Raven Project [Member]</t>
  </si>
  <si>
    <t>Credit Agreement - Beta Project Financing (Details) $ in Millions</t>
  </si>
  <si>
    <t>Dec. 31, 2015USD ($)</t>
  </si>
  <si>
    <t>Credit agreement, maximum borrowing capacity</t>
  </si>
  <si>
    <t>Credit agreement, interest rate</t>
  </si>
  <si>
    <t>8.00%</t>
  </si>
  <si>
    <t>Credit agreement, contingency repayment rate, first seven months of production</t>
  </si>
  <si>
    <t>1.25%</t>
  </si>
  <si>
    <t>Credit agreement, contingency repayment rate, after first seven months of production</t>
  </si>
  <si>
    <t>4.50%</t>
  </si>
  <si>
    <t>Credit agreement, maturity date</t>
  </si>
  <si>
    <t>Dec. 31,
		2020</t>
  </si>
  <si>
    <t>Capitalized interest</t>
  </si>
  <si>
    <t>Commitments and Contingencies (Details) $ in Millions</t>
  </si>
  <si>
    <t>Commitments for the drilling and development of investment properties</t>
  </si>
  <si>
    <t>Commitments for asset retirement obligations included in estimated capital commitments</t>
  </si>
  <si>
    <t>Commitments for projected interest costs included in estimated capital commitments</t>
  </si>
  <si>
    <t>Commitments for the drilling and development of investment properties expected to be incurred in the next 12 months</t>
  </si>
  <si>
    <t>Commitments for the drilling and development of investment properties in excess of working capital</t>
  </si>
  <si>
    <t>Beta Project [Member]</t>
  </si>
  <si>
    <t>Information about Oil and Gas Producing Activities (Schedule of Capitalized Costs Relating to Oil and Gas Producing Activities) (Details) - USD ($) $ in Thousands</t>
  </si>
  <si>
    <t>Total oil and gas properties</t>
  </si>
  <si>
    <t>[1]</t>
  </si>
  <si>
    <t>Accumulated depletion and amortization</t>
  </si>
  <si>
    <t>Capitalized costs relating to oil and gas producing activities as of December 31, 2014 includes a reclassification that was made to conform to the current year presentation.  See Note 1 of “Notes to Financial Statements” – “Organization and Summary of Significant Accounting Policies” under the heading “Oil and Gas Properties” contained in Item 8. “Financial Statements and Supplementary Data” within this Annual Report for more information on the reclassification.</t>
  </si>
  <si>
    <t>Information about Oil and Gas Producing Activities (Schedule of Costs Incurred in Oil and Gas Property Acquisition, Exploration, and Development) (Details) - USD ($) $ in Thousands</t>
  </si>
  <si>
    <t>Exploration costs</t>
  </si>
  <si>
    <t>Development costs</t>
  </si>
  <si>
    <t>Total costs</t>
  </si>
  <si>
    <t>Information about Oil and Gas Producing Activities (Schedule of Reserve Quantity Information) (Details)</t>
  </si>
  <si>
    <t>Dec. 31, 2015bblMcf</t>
  </si>
  <si>
    <t>Dec. 31, 2014bblMcf</t>
  </si>
  <si>
    <t>Oil (BBLS) [Member]</t>
  </si>
  <si>
    <t>Proved developed and undeveloped reserves:</t>
  </si>
  <si>
    <t>Beginning of year</t>
  </si>
  <si>
    <t>Sales of minerals in place</t>
  </si>
  <si>
    <t>Revisions of previous estimates</t>
  </si>
  <si>
    <t>[2]</t>
  </si>
  <si>
    <t>Production</t>
  </si>
  <si>
    <t>End of year</t>
  </si>
  <si>
    <t>Proved developed reserves:</t>
  </si>
  <si>
    <t>Proved undeveloped reserves:</t>
  </si>
  <si>
    <t>[3]</t>
  </si>
  <si>
    <t>NGL (BBLS) [Member]</t>
  </si>
  <si>
    <t>Gas (MCF) [Member]</t>
  </si>
  <si>
    <t>Beginning of year | Mcf</t>
  </si>
  <si>
    <t>Sales of minerals in place | Mcf</t>
  </si>
  <si>
    <t>Revisions of previous estimates | Mcf</t>
  </si>
  <si>
    <t>Production | Mcf</t>
  </si>
  <si>
    <t>End of year | Mcf</t>
  </si>
  <si>
    <t>On January 17, 2014, the Fund entered into an agreement to sell its leasehold interests in the Raven Project to a third party, which at December 31, 2013, included proved developed and undeveloped oil reserves of approximately 1 thousand barrels and 9 thousand barrels, respectively, proved developed and undeveloped NGL reserves of approximately 6 thousand barrels and 33 thousand barrels, respectively and proved developed and undeveloped gas reserves of approximately 0.2 million mcf and 1.2 million mcf, respectively.</t>
  </si>
  <si>
    <t>Revisions of previous estimates were attributable to well performance.</t>
  </si>
  <si>
    <t>At December 31, 2014, the decreases in proved undeveloped reserves were principally due to the sale of the Raven Project.</t>
  </si>
  <si>
    <t>Information about Oil and Gas Producing Activities (Schedule of Reserve Quantity Information) (Parenthetical) (Details)</t>
  </si>
  <si>
    <t>Jan. 17, 2014bblMcf</t>
  </si>
  <si>
    <t>Dec. 31, 2013bblMcf</t>
  </si>
  <si>
    <t>Reserve Quantities [Line Items]</t>
  </si>
  <si>
    <t>Proved developed reserves</t>
  </si>
  <si>
    <t>Proved undeveloped reserves</t>
  </si>
  <si>
    <t>Proved developed reserves | Mcf</t>
  </si>
  <si>
    <t>Proved undeveloped reserves | Mcf</t>
  </si>
  <si>
    <t>Information about Oil and Gas Producing Activities (Schedule of Standardized Measure of Discounted Future Net Cash Flows Relating to Proved Oil and Gas Reserves) (Details) - USD ($) $ in Thousands</t>
  </si>
  <si>
    <t>Future cash inflows</t>
  </si>
  <si>
    <t>Future production costs</t>
  </si>
  <si>
    <t>Future development costs</t>
  </si>
  <si>
    <t>Future net cash flows</t>
  </si>
  <si>
    <t>10% annual discount for estimated timing of cash flows</t>
  </si>
  <si>
    <t>Standardized measure of discounted future net cash flows</t>
  </si>
  <si>
    <t>Information about Oil and Gas Producing Activities (Schedule of Changes in the Standardized Measure for Discounted Cash Flows) (Details) - USD ($) $ in Thousands</t>
  </si>
  <si>
    <t>Dec. 31, 2013</t>
  </si>
  <si>
    <t>Net change in sales and transfer prices and in production costs related to future production</t>
  </si>
  <si>
    <t>Sales and transfers of oil and gas produced during the period</t>
  </si>
  <si>
    <t>Net change due to purchases and sales of minerals in place</t>
  </si>
  <si>
    <t>Changes in estimated future development costs</t>
  </si>
  <si>
    <t>Net change due to revisions in quantities estimates</t>
  </si>
  <si>
    <t>Accretion of discount</t>
  </si>
  <si>
    <t>Other</t>
  </si>
  <si>
    <t>Aggregate change in the standardized measure of discounted future net cash flows for the year</t>
  </si>
  <si>
    <t>Discounted cash flows</t>
  </si>
  <si>
    <t>Changes in the standardized measure for discounted cash flows for the year ended December 31, 2014 includes an insurance expense reclassification that was made to conform to the current year presentation.  See Note 1 of “Notes to Financial Statements” – “Organization and Summary of Significant Accounting Policies” under the heading and “Oil and Gas Properties” contained in Item 8. “Financial Statements and Supplementary Data” within this Annual Report for more information on the reclassification.</t>
  </si>
  <si>
    <t>On January 17, 2014, the Fund entered into an agreement to sell its leasehold interests in the Raven Project to a third party, which, at December 31, 2013, included discounted cash flows of approximately $3.1 million.</t>
  </si>
</sst>
</file>

<file path=xl/styles.xml><?xml version="1.0" encoding="utf-8"?>
<styleSheet xmlns="http://schemas.openxmlformats.org/spreadsheetml/2006/main">
  <numFmts count="4">
    <numFmt formatCode="#,##0.0000_);(#,##0.0000)" numFmtId="165"/>
    <numFmt formatCode="_(&quot;$ &quot;#,##0_);_(&quot;$ &quot;(#,##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409947</v>
      </c>
    </row>
    <row spans="1:3" r="9">
      <c t="s" s="4" r="A9">
        <v>14</v>
      </c>
      <c t="s" s="4" r="B9">
        <v>15</v>
      </c>
    </row>
    <row spans="1:3" r="10">
      <c t="s" s="4" r="A10">
        <v>16</v>
      </c>
      <c t="s" s="4" r="B10">
        <v>17</v>
      </c>
    </row>
    <row spans="1:3" r="11">
      <c t="s" s="4" r="A11">
        <v>18</v>
      </c>
      <c t="n" s="6" r="B11">
        <v>2015</v>
      </c>
    </row>
    <row spans="1:3" r="12">
      <c t="s" s="4" r="A12">
        <v>19</v>
      </c>
      <c t="s" s="4" r="B12">
        <v>20</v>
      </c>
    </row>
    <row spans="1:3" r="13">
      <c t="s" s="4" r="A13">
        <v>21</v>
      </c>
      <c t="n" s="7" r="C13">
        <v>332.2918</v>
      </c>
    </row>
    <row spans="1:3" r="14">
      <c t="s" s="4" r="A14">
        <v>22</v>
      </c>
      <c t="s" s="4" r="B14">
        <v>23</v>
      </c>
    </row>
    <row spans="1:3" r="15">
      <c t="s" s="4" r="A15">
        <v>24</v>
      </c>
      <c t="s" s="4" r="B15">
        <v>25</v>
      </c>
    </row>
    <row spans="1:3" r="16">
      <c t="s" s="4" r="A16">
        <v>26</v>
      </c>
      <c t="s" s="4" r="B16">
        <v>25</v>
      </c>
    </row>
    <row spans="1:3" r="17">
      <c t="s" s="4" r="A17">
        <v>27</v>
      </c>
      <c t="n" s="8" r="B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80"/>
  </cols>
  <sheetData>
    <row spans="1:2" r="1">
      <c t="s" s="1" r="A1">
        <v>128</v>
      </c>
      <c t="s" s="2" r="B1">
        <v>1</v>
      </c>
    </row>
    <row spans="1:2" r="2">
      <c t="s" s="2" r="B2">
        <v>2</v>
      </c>
    </row>
    <row spans="1:2" r="3">
      <c t="s" s="3" r="A3">
        <v>111</v>
      </c>
    </row>
    <row spans="1:2" r="4">
      <c t="s" s="4" r="A4">
        <v>129</v>
      </c>
      <c t="s" s="4" r="B4">
        <v>130</v>
      </c>
    </row>
    <row spans="1:2" r="5">
      <c t="s" s="4" r="A5">
        <v>131</v>
      </c>
      <c t="s" s="4" r="B5">
        <v>132</v>
      </c>
    </row>
    <row spans="1:2" r="6">
      <c t="s" s="4" r="A6">
        <v>133</v>
      </c>
      <c t="s" s="4" r="B6">
        <v>134</v>
      </c>
    </row>
    <row spans="1:2" r="7">
      <c t="s" s="4" r="A7">
        <v>135</v>
      </c>
      <c t="s" s="4" r="B7">
        <v>136</v>
      </c>
    </row>
    <row spans="1:2" r="8">
      <c t="s" s="4" r="A8">
        <v>137</v>
      </c>
      <c t="s" s="4" r="B8">
        <v>138</v>
      </c>
    </row>
    <row spans="1:2" r="9">
      <c t="s" s="4" r="A9">
        <v>139</v>
      </c>
      <c t="s" s="4" r="B9">
        <v>140</v>
      </c>
    </row>
    <row spans="1:2" r="10">
      <c t="s" s="4" r="A10">
        <v>113</v>
      </c>
      <c t="s" s="4" r="B10">
        <v>141</v>
      </c>
    </row>
    <row spans="1:2" r="11">
      <c t="s" s="4" r="A11">
        <v>142</v>
      </c>
      <c t="s" s="4" r="B11">
        <v>143</v>
      </c>
    </row>
    <row spans="1:2" r="12">
      <c t="s" s="4" r="A12">
        <v>144</v>
      </c>
      <c t="s" s="4" r="B12">
        <v>145</v>
      </c>
    </row>
    <row spans="1:2" r="13">
      <c t="s" s="4" r="A13">
        <v>146</v>
      </c>
      <c t="s" s="4" r="B13">
        <v>147</v>
      </c>
    </row>
    <row spans="1:2" r="14">
      <c t="s" s="4" r="A14">
        <v>148</v>
      </c>
      <c t="s" s="4" r="B14">
        <v>149</v>
      </c>
    </row>
    <row spans="1:2" r="15">
      <c t="s" s="4" r="A15">
        <v>150</v>
      </c>
      <c t="s" s="4" r="B15">
        <v>151</v>
      </c>
    </row>
    <row spans="1:2" r="16">
      <c t="s" s="4" r="A16">
        <v>152</v>
      </c>
      <c t="s" s="4" r="B16">
        <v>153</v>
      </c>
    </row>
    <row spans="1:2" r="17">
      <c t="s" s="4" r="A17">
        <v>154</v>
      </c>
      <c t="s" s="4" r="B17">
        <v>155</v>
      </c>
    </row>
    <row spans="1:2" r="18">
      <c t="s" s="4" r="A18">
        <v>156</v>
      </c>
      <c t="s" s="4" r="B18">
        <v>157</v>
      </c>
    </row>
    <row spans="1:2" r="19">
      <c t="s" s="4" r="A19">
        <v>53</v>
      </c>
      <c t="s" s="4" r="B19">
        <v>158</v>
      </c>
    </row>
    <row spans="1:2" r="20">
      <c t="s" s="4" r="A20">
        <v>159</v>
      </c>
      <c t="s" s="4" r="B20">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1</v>
      </c>
      <c t="s" s="2" r="B1">
        <v>1</v>
      </c>
    </row>
    <row spans="1:2" r="2">
      <c t="s" s="2" r="B2">
        <v>2</v>
      </c>
    </row>
    <row spans="1:2" r="3">
      <c t="s" s="3" r="A3">
        <v>11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26</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5</v>
      </c>
      <c t="s" s="2" r="B1">
        <v>1</v>
      </c>
    </row>
    <row spans="1:3" r="2">
      <c t="s" s="2" r="B2">
        <v>2</v>
      </c>
      <c t="s" s="2" r="C2">
        <v>29</v>
      </c>
    </row>
    <row spans="1:3" r="3">
      <c t="s" s="3" r="A3">
        <v>111</v>
      </c>
    </row>
    <row spans="1:3" r="4">
      <c t="s" s="4" r="A4">
        <v>176</v>
      </c>
      <c t="n" s="8" r="B4">
        <v>250</v>
      </c>
    </row>
    <row spans="1:3" r="5">
      <c t="s" s="4" r="A5">
        <v>177</v>
      </c>
      <c t="n" s="8" r="C5">
        <v>100</v>
      </c>
    </row>
    <row spans="1:3" r="6">
      <c t="s" s="4" r="A6">
        <v>178</v>
      </c>
      <c t="n" s="6" r="B6">
        <v>300</v>
      </c>
      <c t="n" s="6" r="C6">
        <v>400</v>
      </c>
    </row>
    <row spans="1:3" r="7">
      <c t="s" s="4" r="A7">
        <v>179</v>
      </c>
      <c t="n" s="6" r="B7">
        <v>100</v>
      </c>
      <c t="n" s="6" r="C7">
        <v>100</v>
      </c>
    </row>
    <row spans="1:3" r="8">
      <c t="s" s="4" r="A8">
        <v>180</v>
      </c>
      <c t="n" s="6" r="B8">
        <v>100</v>
      </c>
    </row>
    <row spans="1:3" r="9">
      <c t="s" s="4" r="A9">
        <v>181</v>
      </c>
      <c t="n" s="6" r="B9">
        <v>7300</v>
      </c>
    </row>
    <row spans="1:3" r="10">
      <c t="s" s="4" r="A10">
        <v>182</v>
      </c>
      <c t="n" s="6" r="B10">
        <v>200</v>
      </c>
      <c t="n" s="8" r="C10">
        <v>1100</v>
      </c>
    </row>
    <row spans="1:3" r="11">
      <c t="s" s="3" r="A11">
        <v>183</v>
      </c>
    </row>
    <row spans="1:3" r="12">
      <c t="s" s="4" r="A12">
        <v>71</v>
      </c>
      <c t="n" s="8" r="B12">
        <v>142</v>
      </c>
      <c t="s" s="4" r="C12">
        <v>33</v>
      </c>
    </row>
    <row spans="1:3" r="13">
      <c t="s" s="4" r="A13">
        <v>184</v>
      </c>
      <c t="s" s="4" r="B13">
        <v>185</v>
      </c>
    </row>
    <row spans="1:3" r="14">
      <c t="s" s="4" r="A14">
        <v>186</v>
      </c>
      <c t="s" s="4" r="B14">
        <v>187</v>
      </c>
    </row>
    <row spans="1:3" r="15">
      <c t="s" s="4" r="A15">
        <v>188</v>
      </c>
      <c t="s" s="4" r="B15">
        <v>189</v>
      </c>
    </row>
    <row spans="1:3" r="16">
      <c t="s" s="4" r="A16">
        <v>190</v>
      </c>
      <c t="s" s="4" r="B16">
        <v>191</v>
      </c>
    </row>
    <row spans="1:3" r="17">
      <c t="s" s="4" r="A17">
        <v>192</v>
      </c>
      <c t="s" s="4" r="B17">
        <v>185</v>
      </c>
    </row>
    <row spans="1:3" r="18">
      <c t="s" s="4" r="A18">
        <v>193</v>
      </c>
      <c t="s" s="4" r="B18">
        <v>187</v>
      </c>
    </row>
    <row spans="1:3" r="19">
      <c t="s" s="4" r="A19">
        <v>194</v>
      </c>
      <c t="n" s="8" r="C19">
        <v>1800</v>
      </c>
    </row>
    <row spans="1:3" r="20">
      <c t="s" s="4" r="A20">
        <v>195</v>
      </c>
    </row>
    <row spans="1:3" r="21">
      <c t="s" s="3" r="A21">
        <v>183</v>
      </c>
    </row>
    <row spans="1:3" r="22">
      <c t="s" s="4" r="A22">
        <v>71</v>
      </c>
      <c t="n" s="8" r="B22">
        <v>100</v>
      </c>
    </row>
    <row spans="1:3" r="23">
      <c t="s" s="4" r="A23">
        <v>196</v>
      </c>
      <c t="n" s="8" r="B23">
        <v>1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7</v>
      </c>
      <c t="s" s="2" r="B1">
        <v>1</v>
      </c>
    </row>
    <row spans="1:3" r="2">
      <c t="s" s="2" r="B2">
        <v>2</v>
      </c>
      <c t="s" s="2" r="C2">
        <v>29</v>
      </c>
    </row>
    <row spans="1:3" r="3">
      <c t="s" s="3" r="A3">
        <v>111</v>
      </c>
    </row>
    <row spans="1:3" r="4">
      <c t="s" s="4" r="A4">
        <v>198</v>
      </c>
      <c t="n" s="8" r="B4">
        <v>1540</v>
      </c>
      <c t="n" s="8" r="C4">
        <v>1503</v>
      </c>
    </row>
    <row spans="1:3" r="5">
      <c t="s" s="4" r="A5">
        <v>199</v>
      </c>
      <c t="n" s="6" r="B5">
        <v>606</v>
      </c>
      <c t="s" s="4" r="C5">
        <v>33</v>
      </c>
    </row>
    <row spans="1:3" r="6">
      <c t="s" s="4" r="A6">
        <v>93</v>
      </c>
      <c t="n" s="6" r="B6">
        <v>90</v>
      </c>
      <c t="n" s="8" r="C6">
        <v>37</v>
      </c>
    </row>
    <row spans="1:3" r="7">
      <c t="s" s="4" r="A7">
        <v>200</v>
      </c>
      <c t="n" s="6" r="B7">
        <v>579</v>
      </c>
      <c t="s" s="4" r="C7">
        <v>33</v>
      </c>
    </row>
    <row spans="1:3" r="8">
      <c t="s" s="4" r="A8">
        <v>201</v>
      </c>
      <c t="n" s="8" r="B8">
        <v>2815</v>
      </c>
      <c t="n" s="8" r="C8">
        <v>154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202</v>
      </c>
      <c t="s" s="2" r="B1">
        <v>1</v>
      </c>
    </row>
    <row spans="1:3" r="2">
      <c t="s" s="2" r="B2">
        <v>2</v>
      </c>
      <c t="s" s="2" r="C2">
        <v>29</v>
      </c>
    </row>
    <row spans="1:3" r="3">
      <c t="s" s="3" r="A3">
        <v>114</v>
      </c>
    </row>
    <row spans="1:3" r="4">
      <c t="s" s="4" r="A4">
        <v>203</v>
      </c>
      <c t="n" s="8" r="C4">
        <v>21700</v>
      </c>
    </row>
    <row spans="1:3" r="5">
      <c t="s" s="4" r="A5">
        <v>204</v>
      </c>
      <c t="s" s="4" r="C5">
        <v>205</v>
      </c>
    </row>
    <row spans="1:3" r="6">
      <c t="s" s="4" r="A6">
        <v>101</v>
      </c>
      <c t="s" s="4" r="B6">
        <v>33</v>
      </c>
      <c t="n" s="8" r="C6">
        <v>2745</v>
      </c>
    </row>
    <row spans="1:3" r="7">
      <c t="s" s="4" r="A7">
        <v>206</v>
      </c>
      <c t="n" s="6" r="C7">
        <v>100</v>
      </c>
    </row>
    <row spans="1:3" r="8">
      <c t="s" s="4" r="A8">
        <v>76</v>
      </c>
      <c t="s" s="4" r="B8">
        <v>33</v>
      </c>
      <c t="n" s="8" r="C8">
        <v>259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07</v>
      </c>
      <c t="s" s="2" r="B1">
        <v>1</v>
      </c>
    </row>
    <row spans="1:3" r="2">
      <c t="s" s="2" r="B2">
        <v>2</v>
      </c>
      <c t="s" s="2" r="C2">
        <v>29</v>
      </c>
    </row>
    <row spans="1:3" r="3">
      <c t="s" s="3" r="A3">
        <v>208</v>
      </c>
    </row>
    <row spans="1:3" r="4">
      <c t="s" s="4" r="A4">
        <v>209</v>
      </c>
      <c t="s" s="4" r="B4">
        <v>210</v>
      </c>
    </row>
    <row spans="1:3" r="5">
      <c t="s" s="4" r="A5">
        <v>211</v>
      </c>
      <c t="n" s="8" r="B5">
        <v>960</v>
      </c>
      <c t="n" s="8" r="C5">
        <v>960</v>
      </c>
    </row>
    <row spans="1:3" r="6">
      <c t="s" s="4" r="A6">
        <v>212</v>
      </c>
      <c t="s" s="4" r="B6">
        <v>187</v>
      </c>
    </row>
    <row spans="1:3" r="7">
      <c t="s" s="4" r="A7">
        <v>53</v>
      </c>
      <c t="n" s="8" r="B7">
        <v>-1183</v>
      </c>
      <c t="n" s="6" r="C7">
        <v>-8045</v>
      </c>
    </row>
    <row spans="1:3" r="8">
      <c t="s" s="4" r="A8">
        <v>88</v>
      </c>
    </row>
    <row spans="1:3" r="9">
      <c t="s" s="3" r="A9">
        <v>208</v>
      </c>
    </row>
    <row spans="1:3" r="10">
      <c t="s" s="4" r="A10">
        <v>53</v>
      </c>
      <c t="n" s="8" r="B10">
        <v>200</v>
      </c>
      <c t="n" s="6" r="C10">
        <v>1000</v>
      </c>
    </row>
    <row spans="1:3" r="11">
      <c t="s" s="4" r="A11">
        <v>213</v>
      </c>
    </row>
    <row spans="1:3" r="12">
      <c t="s" s="3" r="A12">
        <v>208</v>
      </c>
    </row>
    <row spans="1:3" r="13">
      <c t="s" s="4" r="A13">
        <v>212</v>
      </c>
      <c t="s" s="4" r="B13">
        <v>191</v>
      </c>
    </row>
    <row spans="1:3" r="14">
      <c t="s" s="4" r="A14">
        <v>53</v>
      </c>
      <c t="n" s="8" r="C14">
        <v>1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8" r="B3">
        <v>2191</v>
      </c>
      <c t="n" s="8" r="C3">
        <v>3462</v>
      </c>
    </row>
    <row spans="1:3" r="4">
      <c t="s" s="4" r="A4">
        <v>32</v>
      </c>
      <c t="s" s="4" r="B4">
        <v>33</v>
      </c>
      <c t="n" s="6" r="C4">
        <v>90</v>
      </c>
    </row>
    <row spans="1:3" r="5">
      <c t="s" s="4" r="A5">
        <v>34</v>
      </c>
      <c t="n" s="8" r="B5">
        <v>2</v>
      </c>
      <c t="n" s="6" r="C5">
        <v>320</v>
      </c>
    </row>
    <row spans="1:3" r="6">
      <c t="s" s="4" r="A6">
        <v>35</v>
      </c>
      <c t="s" s="4" r="B6">
        <v>33</v>
      </c>
      <c t="n" s="6" r="C6">
        <v>36</v>
      </c>
    </row>
    <row spans="1:3" r="7">
      <c t="s" s="4" r="A7">
        <v>36</v>
      </c>
      <c t="n" s="8" r="B7">
        <v>2193</v>
      </c>
      <c t="n" s="6" r="C7">
        <v>3908</v>
      </c>
    </row>
    <row spans="1:3" r="8">
      <c t="s" s="4" r="A8">
        <v>32</v>
      </c>
      <c t="n" s="6" r="B8">
        <v>2250</v>
      </c>
      <c t="n" s="6" r="C8">
        <v>1716</v>
      </c>
    </row>
    <row spans="1:3" r="9">
      <c t="s" s="4" r="A9">
        <v>37</v>
      </c>
      <c t="n" s="6" r="B9">
        <v>279</v>
      </c>
      <c t="n" s="6" r="C9">
        <v>418</v>
      </c>
    </row>
    <row spans="1:3" r="10">
      <c t="s" s="3" r="A10">
        <v>38</v>
      </c>
    </row>
    <row spans="1:3" r="11">
      <c t="s" s="4" r="A11">
        <v>39</v>
      </c>
      <c t="n" s="6" r="B11">
        <v>36018</v>
      </c>
      <c t="n" s="6" r="C11">
        <v>28959</v>
      </c>
    </row>
    <row spans="1:3" r="12">
      <c t="s" s="4" r="A12">
        <v>40</v>
      </c>
      <c t="n" s="6" r="B12">
        <v>-15824</v>
      </c>
      <c t="n" s="6" r="C12">
        <v>-15003</v>
      </c>
    </row>
    <row spans="1:3" r="13">
      <c t="s" s="4" r="A13">
        <v>41</v>
      </c>
      <c t="n" s="6" r="B13">
        <v>20194</v>
      </c>
      <c t="n" s="6" r="C13">
        <v>13956</v>
      </c>
    </row>
    <row spans="1:3" r="14">
      <c t="s" s="4" r="A14">
        <v>42</v>
      </c>
      <c t="n" s="6" r="B14">
        <v>24916</v>
      </c>
      <c t="n" s="6" r="C14">
        <v>19998</v>
      </c>
    </row>
    <row spans="1:3" r="15">
      <c t="s" s="3" r="A15">
        <v>43</v>
      </c>
    </row>
    <row spans="1:3" r="16">
      <c t="s" s="4" r="A16">
        <v>44</v>
      </c>
      <c t="n" s="6" r="B16">
        <v>263</v>
      </c>
      <c t="n" s="6" r="C16">
        <v>1387</v>
      </c>
    </row>
    <row spans="1:3" r="17">
      <c t="s" s="4" r="A17">
        <v>45</v>
      </c>
      <c t="n" s="6" r="B17">
        <v>341</v>
      </c>
      <c t="n" s="8" r="C17">
        <v>35</v>
      </c>
    </row>
    <row spans="1:3" r="18">
      <c t="s" s="4" r="A18">
        <v>46</v>
      </c>
      <c t="n" s="8" r="B18">
        <v>106</v>
      </c>
      <c t="s" s="4" r="C18">
        <v>33</v>
      </c>
    </row>
    <row spans="1:3" r="19">
      <c t="s" s="4" r="A19">
        <v>47</v>
      </c>
      <c t="s" s="4" r="B19">
        <v>33</v>
      </c>
      <c t="n" s="8" r="C19">
        <v>90</v>
      </c>
    </row>
    <row spans="1:3" r="20">
      <c t="s" s="4" r="A20">
        <v>48</v>
      </c>
      <c t="n" s="8" r="B20">
        <v>710</v>
      </c>
      <c t="n" s="8" r="C20">
        <v>1512</v>
      </c>
    </row>
    <row spans="1:3" r="21">
      <c t="s" s="4" r="A21">
        <v>49</v>
      </c>
      <c t="n" s="6" r="B21">
        <v>5544</v>
      </c>
      <c t="s" s="4" r="C21">
        <v>33</v>
      </c>
    </row>
    <row spans="1:3" r="22">
      <c t="s" s="4" r="A22">
        <v>47</v>
      </c>
      <c t="n" s="6" r="B22">
        <v>2815</v>
      </c>
      <c t="n" s="8" r="C22">
        <v>1450</v>
      </c>
    </row>
    <row spans="1:3" r="23">
      <c t="s" s="4" r="A23">
        <v>50</v>
      </c>
      <c t="n" s="8" r="B23">
        <v>9069</v>
      </c>
      <c t="n" s="8" r="C23">
        <v>2962</v>
      </c>
    </row>
    <row spans="1:3" r="24">
      <c t="s" s="4" r="A24">
        <v>51</v>
      </c>
      <c t="s" s="4" r="B24">
        <v>33</v>
      </c>
      <c t="s" s="4" r="C24">
        <v>33</v>
      </c>
    </row>
    <row spans="1:3" r="25">
      <c t="s" s="3" r="A25">
        <v>52</v>
      </c>
    </row>
    <row spans="1:3" r="26">
      <c t="s" s="4" r="A26">
        <v>53</v>
      </c>
      <c t="n" s="8" r="B26">
        <v>-7964</v>
      </c>
      <c t="n" s="8" r="C26">
        <v>-7787</v>
      </c>
    </row>
    <row spans="1:3" r="27">
      <c t="s" s="4" r="A27">
        <v>54</v>
      </c>
      <c t="n" s="6" r="B27">
        <v>7834</v>
      </c>
      <c t="n" s="6" r="C27">
        <v>7713</v>
      </c>
    </row>
    <row spans="1:3" r="28">
      <c t="s" s="4" r="A28">
        <v>55</v>
      </c>
      <c t="n" s="6" r="B28">
        <v>-130</v>
      </c>
      <c t="n" s="6" r="C28">
        <v>-74</v>
      </c>
    </row>
    <row spans="1:3" r="29">
      <c t="s" s="4" r="A29">
        <v>56</v>
      </c>
      <c t="n" s="6" r="B29">
        <v>65965</v>
      </c>
      <c t="n" s="6" r="C29">
        <v>65965</v>
      </c>
    </row>
    <row spans="1:3" r="30">
      <c t="s" s="4" r="A30">
        <v>57</v>
      </c>
      <c t="n" s="6" r="B30">
        <v>-7823</v>
      </c>
      <c t="n" s="6" r="C30">
        <v>-7823</v>
      </c>
    </row>
    <row spans="1:3" r="31">
      <c t="s" s="4" r="A31">
        <v>53</v>
      </c>
      <c t="n" s="6" r="B31">
        <v>-48463</v>
      </c>
      <c t="n" s="6" r="C31">
        <v>-47457</v>
      </c>
    </row>
    <row spans="1:3" r="32">
      <c t="s" s="4" r="A32">
        <v>54</v>
      </c>
      <c t="n" s="6" r="B32">
        <v>6298</v>
      </c>
      <c t="n" s="6" r="C32">
        <v>6425</v>
      </c>
    </row>
    <row spans="1:3" r="33">
      <c t="s" s="4" r="A33">
        <v>58</v>
      </c>
      <c t="n" s="6" r="B33">
        <v>15977</v>
      </c>
      <c t="n" s="6" r="C33">
        <v>17110</v>
      </c>
    </row>
    <row spans="1:3" r="34">
      <c t="s" s="4" r="A34">
        <v>59</v>
      </c>
      <c t="n" s="6" r="B34">
        <v>15847</v>
      </c>
      <c t="n" s="6" r="C34">
        <v>17036</v>
      </c>
    </row>
    <row spans="1:3" r="35">
      <c t="s" s="4" r="A35">
        <v>60</v>
      </c>
      <c t="n" s="8" r="B35">
        <v>24916</v>
      </c>
      <c t="n" s="8" r="C35">
        <v>199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14</v>
      </c>
      <c t="s" s="2" r="B1">
        <v>1</v>
      </c>
    </row>
    <row spans="1:2" r="2">
      <c t="s" s="2" r="B2">
        <v>215</v>
      </c>
    </row>
    <row spans="1:2" r="3">
      <c t="s" s="3" r="A3">
        <v>120</v>
      </c>
    </row>
    <row spans="1:2" r="4">
      <c t="s" s="4" r="A4">
        <v>216</v>
      </c>
      <c t="n" s="9" r="B4">
        <v>9.4</v>
      </c>
    </row>
    <row spans="1:2" r="5">
      <c t="s" s="4" r="A5">
        <v>217</v>
      </c>
      <c t="s" s="4" r="B5">
        <v>218</v>
      </c>
    </row>
    <row spans="1:2" r="6">
      <c t="s" s="4" r="A6">
        <v>219</v>
      </c>
      <c t="s" s="4" r="B6">
        <v>220</v>
      </c>
    </row>
    <row spans="1:2" r="7">
      <c t="s" s="4" r="A7">
        <v>221</v>
      </c>
      <c t="s" s="4" r="B7">
        <v>222</v>
      </c>
    </row>
    <row spans="1:2" r="8">
      <c t="s" s="4" r="A8">
        <v>223</v>
      </c>
      <c t="s" s="4" r="B8">
        <v>224</v>
      </c>
    </row>
    <row spans="1:2" r="9">
      <c t="s" s="4" r="A9">
        <v>49</v>
      </c>
      <c t="n" s="9" r="B9">
        <v>5.7</v>
      </c>
    </row>
    <row spans="1:2" r="10">
      <c t="s" s="4" r="A10">
        <v>225</v>
      </c>
      <c t="n" s="9" r="B10">
        <v>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26</v>
      </c>
      <c t="s" s="2" r="B1">
        <v>1</v>
      </c>
    </row>
    <row spans="1:2" r="2">
      <c t="s" s="2" r="B2">
        <v>215</v>
      </c>
    </row>
    <row spans="1:2" r="3">
      <c t="s" s="3" r="A3">
        <v>183</v>
      </c>
    </row>
    <row spans="1:2" r="4">
      <c t="s" s="4" r="A4">
        <v>227</v>
      </c>
      <c t="n" s="8" r="B4">
        <v>12</v>
      </c>
    </row>
    <row spans="1:2" r="5">
      <c t="s" s="4" r="A5">
        <v>228</v>
      </c>
      <c t="n" s="10" r="B5">
        <v>4.1</v>
      </c>
    </row>
    <row spans="1:2" r="6">
      <c t="s" s="4" r="A6">
        <v>229</v>
      </c>
      <c t="n" s="10" r="B6">
        <v>0.4</v>
      </c>
    </row>
    <row spans="1:2" r="7">
      <c t="s" s="4" r="A7">
        <v>230</v>
      </c>
      <c t="n" s="10" r="B7">
        <v>5.6</v>
      </c>
    </row>
    <row spans="1:2" r="8">
      <c t="s" s="4" r="A8">
        <v>231</v>
      </c>
      <c t="n" s="10" r="B8">
        <v>8.300000000000001</v>
      </c>
    </row>
    <row spans="1:2" r="9">
      <c t="s" s="4" r="A9">
        <v>232</v>
      </c>
    </row>
    <row spans="1:2" r="10">
      <c t="s" s="3" r="A10">
        <v>183</v>
      </c>
    </row>
    <row spans="1:2" r="11">
      <c t="s" s="4" r="A11">
        <v>227</v>
      </c>
      <c t="n" s="9" r="B11">
        <v>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33</v>
      </c>
      <c t="s" s="2" r="C1">
        <v>2</v>
      </c>
      <c t="s" s="2" r="D1">
        <v>29</v>
      </c>
    </row>
    <row spans="1:4" r="2">
      <c t="s" s="3" r="A2">
        <v>126</v>
      </c>
    </row>
    <row spans="1:4" r="3">
      <c t="s" s="4" r="A3">
        <v>39</v>
      </c>
      <c t="n" s="8" r="C3">
        <v>36018</v>
      </c>
      <c t="n" s="8" r="D3">
        <v>28959</v>
      </c>
    </row>
    <row spans="1:4" r="4">
      <c t="s" s="4" r="A4">
        <v>234</v>
      </c>
      <c t="s" s="4" r="B4">
        <v>235</v>
      </c>
      <c t="n" s="6" r="C4">
        <v>36018</v>
      </c>
      <c t="n" s="6" r="D4">
        <v>28959</v>
      </c>
    </row>
    <row spans="1:4" r="5">
      <c t="s" s="4" r="A5">
        <v>236</v>
      </c>
      <c t="n" s="6" r="C5">
        <v>-15824</v>
      </c>
      <c t="n" s="6" r="D5">
        <v>-15003</v>
      </c>
    </row>
    <row spans="1:4" r="6">
      <c t="s" s="4" r="A6">
        <v>41</v>
      </c>
      <c t="n" s="8" r="C6">
        <v>20194</v>
      </c>
      <c t="n" s="8" r="D6">
        <v>13956</v>
      </c>
    </row>
    <row spans="1:4" r="7">
      <c t="n" r="A7"/>
    </row>
    <row spans="1:4" r="8">
      <c t="s" s="4" r="A8">
        <v>235</v>
      </c>
      <c t="s" s="4" r="B8">
        <v>237</v>
      </c>
    </row>
  </sheetData>
  <mergeCells count="3">
    <mergeCell ref="A1:B1"/>
    <mergeCell ref="A7:C7"/>
    <mergeCell ref="B8:C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8</v>
      </c>
      <c t="s" s="2" r="B1">
        <v>1</v>
      </c>
    </row>
    <row spans="1:3" r="2">
      <c t="s" s="2" r="B2">
        <v>2</v>
      </c>
      <c t="s" s="2" r="C2">
        <v>29</v>
      </c>
    </row>
    <row spans="1:3" r="3">
      <c t="s" s="3" r="A3">
        <v>126</v>
      </c>
    </row>
    <row spans="1:3" r="4">
      <c t="s" s="4" r="A4">
        <v>239</v>
      </c>
      <c t="n" s="8" r="B4">
        <v>6</v>
      </c>
      <c t="n" s="8" r="C4">
        <v>-3</v>
      </c>
    </row>
    <row spans="1:3" r="5">
      <c t="s" s="4" r="A5">
        <v>240</v>
      </c>
      <c t="n" s="6" r="B5">
        <v>6878</v>
      </c>
      <c t="n" s="6" r="C5">
        <v>5947</v>
      </c>
    </row>
    <row spans="1:3" r="6">
      <c t="s" s="4" r="A6">
        <v>241</v>
      </c>
      <c t="n" s="8" r="B6">
        <v>6884</v>
      </c>
      <c t="n" s="8" r="C6">
        <v>594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
    <col customWidth="1" max="5" min="5" width="20"/>
  </cols>
  <sheetData>
    <row spans="1:5" r="1">
      <c t="s" s="1" r="A1">
        <v>242</v>
      </c>
      <c t="s" s="2" r="C1">
        <v>1</v>
      </c>
    </row>
    <row spans="1:5" r="2">
      <c t="s" s="2" r="C2">
        <v>243</v>
      </c>
      <c t="s" s="2" r="E2">
        <v>244</v>
      </c>
    </row>
    <row spans="1:5" r="3">
      <c t="s" s="4" r="A3">
        <v>245</v>
      </c>
    </row>
    <row spans="1:5" r="4">
      <c t="s" s="3" r="A4">
        <v>246</v>
      </c>
    </row>
    <row spans="1:5" r="5">
      <c t="s" s="4" r="A5">
        <v>247</v>
      </c>
      <c t="n" s="6" r="C5">
        <v>497417</v>
      </c>
      <c t="n" s="6" r="E5">
        <v>502900</v>
      </c>
    </row>
    <row spans="1:5" r="6">
      <c t="s" s="4" r="A6">
        <v>248</v>
      </c>
      <c t="s" s="4" r="B6">
        <v>235</v>
      </c>
      <c t="s" s="4" r="C6">
        <v>33</v>
      </c>
      <c t="n" s="6" r="E6">
        <v>-10053</v>
      </c>
    </row>
    <row spans="1:5" r="7">
      <c t="s" s="4" r="A7">
        <v>249</v>
      </c>
      <c t="s" s="4" r="B7">
        <v>250</v>
      </c>
      <c t="n" s="6" r="C7">
        <v>56723</v>
      </c>
      <c t="n" s="6" r="E7">
        <v>78015</v>
      </c>
    </row>
    <row spans="1:5" r="8">
      <c t="s" s="4" r="A8">
        <v>251</v>
      </c>
      <c t="n" s="6" r="C8">
        <v>-51679</v>
      </c>
      <c t="n" s="6" r="E8">
        <v>-73445</v>
      </c>
    </row>
    <row spans="1:5" r="9">
      <c t="s" s="4" r="A9">
        <v>252</v>
      </c>
      <c t="n" s="6" r="C9">
        <v>502461</v>
      </c>
      <c t="n" s="6" r="E9">
        <v>497417</v>
      </c>
    </row>
    <row spans="1:5" r="10">
      <c t="s" s="3" r="A10">
        <v>253</v>
      </c>
    </row>
    <row spans="1:5" r="11">
      <c t="s" s="4" r="A11">
        <v>247</v>
      </c>
      <c t="n" s="6" r="C11">
        <v>78942</v>
      </c>
      <c t="n" s="6" r="E11">
        <v>83538</v>
      </c>
    </row>
    <row spans="1:5" r="12">
      <c t="s" s="4" r="A12">
        <v>252</v>
      </c>
      <c t="n" s="6" r="C12">
        <v>86127</v>
      </c>
      <c t="n" s="6" r="E12">
        <v>78942</v>
      </c>
    </row>
    <row spans="1:5" r="13">
      <c t="s" s="3" r="A13">
        <v>254</v>
      </c>
    </row>
    <row spans="1:5" r="14">
      <c t="s" s="4" r="A14">
        <v>247</v>
      </c>
      <c t="n" s="6" r="C14">
        <v>418475</v>
      </c>
      <c t="s" s="4" r="D14">
        <v>255</v>
      </c>
      <c t="n" s="6" r="E14">
        <v>419362</v>
      </c>
    </row>
    <row spans="1:5" r="15">
      <c t="s" s="4" r="A15">
        <v>252</v>
      </c>
      <c t="s" s="4" r="B15">
        <v>255</v>
      </c>
      <c t="n" s="6" r="C15">
        <v>416334</v>
      </c>
      <c t="n" s="6" r="E15">
        <v>418475</v>
      </c>
    </row>
    <row spans="1:5" r="16">
      <c t="s" s="4" r="A16">
        <v>256</v>
      </c>
    </row>
    <row spans="1:5" r="17">
      <c t="s" s="3" r="A17">
        <v>246</v>
      </c>
    </row>
    <row spans="1:5" r="18">
      <c t="s" s="4" r="A18">
        <v>247</v>
      </c>
      <c t="n" s="6" r="C18">
        <v>61105</v>
      </c>
      <c t="n" s="6" r="E18">
        <v>101876</v>
      </c>
    </row>
    <row spans="1:5" r="19">
      <c t="s" s="4" r="A19">
        <v>248</v>
      </c>
      <c t="s" s="4" r="B19">
        <v>235</v>
      </c>
      <c t="s" s="4" r="C19">
        <v>33</v>
      </c>
      <c t="n" s="6" r="E19">
        <v>-38442</v>
      </c>
    </row>
    <row spans="1:5" r="20">
      <c t="s" s="4" r="A20">
        <v>249</v>
      </c>
      <c t="s" s="4" r="B20">
        <v>250</v>
      </c>
      <c t="n" s="6" r="C20">
        <v>-29845</v>
      </c>
      <c t="n" s="6" r="E20">
        <v>8434</v>
      </c>
    </row>
    <row spans="1:5" r="21">
      <c t="s" s="4" r="A21">
        <v>251</v>
      </c>
      <c t="n" s="6" r="C21">
        <v>-7479</v>
      </c>
      <c t="n" s="6" r="E21">
        <v>-10763</v>
      </c>
    </row>
    <row spans="1:5" r="22">
      <c t="s" s="4" r="A22">
        <v>252</v>
      </c>
      <c t="n" s="6" r="C22">
        <v>23781</v>
      </c>
      <c t="n" s="6" r="E22">
        <v>61105</v>
      </c>
    </row>
    <row spans="1:5" r="23">
      <c t="s" s="3" r="A23">
        <v>253</v>
      </c>
    </row>
    <row spans="1:5" r="24">
      <c t="s" s="4" r="A24">
        <v>247</v>
      </c>
      <c t="n" s="6" r="C24">
        <v>61105</v>
      </c>
      <c t="n" s="6" r="E24">
        <v>69333</v>
      </c>
    </row>
    <row spans="1:5" r="25">
      <c t="s" s="4" r="A25">
        <v>252</v>
      </c>
      <c t="n" s="6" r="C25">
        <v>23781</v>
      </c>
      <c t="n" s="6" r="E25">
        <v>61105</v>
      </c>
    </row>
    <row spans="1:5" r="26">
      <c t="s" s="3" r="A26">
        <v>254</v>
      </c>
    </row>
    <row spans="1:5" r="27">
      <c t="s" s="4" r="A27">
        <v>247</v>
      </c>
      <c t="s" s="4" r="C27">
        <v>33</v>
      </c>
      <c t="s" s="4" r="D27">
        <v>255</v>
      </c>
      <c t="n" s="6" r="E27">
        <v>32543</v>
      </c>
    </row>
    <row spans="1:5" r="28">
      <c t="s" s="4" r="A28">
        <v>252</v>
      </c>
      <c t="s" s="4" r="B28">
        <v>255</v>
      </c>
      <c t="s" s="4" r="C28">
        <v>33</v>
      </c>
      <c t="s" s="4" r="E28">
        <v>33</v>
      </c>
    </row>
    <row spans="1:5" r="29">
      <c t="s" s="4" r="A29">
        <v>257</v>
      </c>
    </row>
    <row spans="1:5" r="30">
      <c t="s" s="3" r="A30">
        <v>246</v>
      </c>
    </row>
    <row spans="1:5" r="31">
      <c t="s" s="4" r="A31">
        <v>258</v>
      </c>
      <c t="n" s="6" r="C31">
        <v>1235213</v>
      </c>
      <c t="n" s="6" r="E31">
        <v>2777794</v>
      </c>
    </row>
    <row spans="1:5" r="32">
      <c t="s" s="4" r="A32">
        <v>259</v>
      </c>
      <c t="s" s="4" r="B32">
        <v>235</v>
      </c>
      <c t="s" s="4" r="C32">
        <v>33</v>
      </c>
      <c t="n" s="6" r="E32">
        <v>-1468385</v>
      </c>
    </row>
    <row spans="1:5" r="33">
      <c t="s" s="4" r="A33">
        <v>260</v>
      </c>
      <c t="s" s="4" r="B33">
        <v>250</v>
      </c>
      <c t="n" s="6" r="C33">
        <v>-186493</v>
      </c>
      <c t="n" s="6" r="E33">
        <v>111277</v>
      </c>
    </row>
    <row spans="1:5" r="34">
      <c t="s" s="4" r="A34">
        <v>261</v>
      </c>
      <c t="n" s="6" r="C34">
        <v>-118145</v>
      </c>
      <c t="n" s="6" r="E34">
        <v>-185473</v>
      </c>
    </row>
    <row spans="1:5" r="35">
      <c t="s" s="4" r="A35">
        <v>262</v>
      </c>
      <c t="n" s="6" r="C35">
        <v>930575</v>
      </c>
      <c t="n" s="6" r="E35">
        <v>1235213</v>
      </c>
    </row>
    <row spans="1:5" r="36">
      <c t="s" s="3" r="A36">
        <v>253</v>
      </c>
    </row>
    <row spans="1:5" r="37">
      <c t="s" s="4" r="A37">
        <v>258</v>
      </c>
      <c t="n" s="6" r="C37">
        <v>921356</v>
      </c>
      <c t="n" s="6" r="E37">
        <v>1222476</v>
      </c>
    </row>
    <row spans="1:5" r="38">
      <c t="s" s="4" r="A38">
        <v>262</v>
      </c>
      <c t="n" s="6" r="C38">
        <v>618324</v>
      </c>
      <c t="n" s="6" r="E38">
        <v>921356</v>
      </c>
    </row>
    <row spans="1:5" r="39">
      <c t="s" s="3" r="A39">
        <v>254</v>
      </c>
    </row>
    <row spans="1:5" r="40">
      <c t="s" s="4" r="A40">
        <v>258</v>
      </c>
      <c t="n" s="6" r="C40">
        <v>313857</v>
      </c>
      <c t="s" s="4" r="D40">
        <v>255</v>
      </c>
      <c t="n" s="6" r="E40">
        <v>1555318</v>
      </c>
    </row>
    <row spans="1:5" r="41">
      <c t="s" s="4" r="A41">
        <v>262</v>
      </c>
      <c t="s" s="4" r="B41">
        <v>255</v>
      </c>
      <c t="n" s="6" r="C41">
        <v>312251</v>
      </c>
      <c t="n" s="6" r="E41">
        <v>313857</v>
      </c>
    </row>
    <row spans="1:5" r="42">
      <c t="n" r="A42"/>
    </row>
    <row spans="1:5" r="43">
      <c t="s" s="4" r="A43">
        <v>235</v>
      </c>
      <c t="s" s="4" r="B43">
        <v>263</v>
      </c>
    </row>
    <row spans="1:5" r="44">
      <c t="s" s="4" r="A44">
        <v>250</v>
      </c>
      <c t="s" s="4" r="B44">
        <v>264</v>
      </c>
    </row>
    <row spans="1:5" r="45">
      <c t="s" s="4" r="A45">
        <v>255</v>
      </c>
      <c t="s" s="4" r="B45">
        <v>265</v>
      </c>
    </row>
  </sheetData>
  <mergeCells count="7">
    <mergeCell ref="A1:B2"/>
    <mergeCell ref="C1:E1"/>
    <mergeCell ref="C2:D2"/>
    <mergeCell ref="A42:D42"/>
    <mergeCell ref="B43:D43"/>
    <mergeCell ref="B44:D44"/>
    <mergeCell ref="B45:D45"/>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0"/>
    <col customWidth="1" max="5" min="5" width="4"/>
    <col customWidth="1" max="6" min="6" width="20"/>
    <col customWidth="1" max="7" min="7" width="20"/>
  </cols>
  <sheetData>
    <row spans="1:7" r="1">
      <c t="s" s="1" r="A1">
        <v>266</v>
      </c>
      <c t="s" s="2" r="B1">
        <v>243</v>
      </c>
      <c t="s" s="2" r="D1">
        <v>244</v>
      </c>
      <c t="s" s="2" r="F1">
        <v>267</v>
      </c>
      <c t="s" s="2" r="G1">
        <v>268</v>
      </c>
    </row>
    <row spans="1:7" r="2">
      <c t="s" s="4" r="A2">
        <v>245</v>
      </c>
    </row>
    <row spans="1:7" r="3">
      <c t="s" s="3" r="A3">
        <v>269</v>
      </c>
    </row>
    <row spans="1:7" r="4">
      <c t="s" s="4" r="A4">
        <v>270</v>
      </c>
      <c t="n" s="6" r="B4">
        <v>86127</v>
      </c>
      <c t="n" s="6" r="D4">
        <v>78942</v>
      </c>
      <c t="n" s="6" r="F4">
        <v>1000</v>
      </c>
      <c t="n" s="6" r="G4">
        <v>83538</v>
      </c>
    </row>
    <row spans="1:7" r="5">
      <c t="s" s="4" r="A5">
        <v>271</v>
      </c>
      <c t="n" s="6" r="B5">
        <v>416334</v>
      </c>
      <c t="s" s="4" r="C5">
        <v>235</v>
      </c>
      <c t="n" s="6" r="D5">
        <v>418475</v>
      </c>
      <c t="s" s="4" r="E5">
        <v>235</v>
      </c>
      <c t="n" s="6" r="F5">
        <v>9000</v>
      </c>
      <c t="n" s="6" r="G5">
        <v>419362</v>
      </c>
    </row>
    <row spans="1:7" r="6">
      <c t="s" s="4" r="A6">
        <v>256</v>
      </c>
    </row>
    <row spans="1:7" r="7">
      <c t="s" s="3" r="A7">
        <v>269</v>
      </c>
    </row>
    <row spans="1:7" r="8">
      <c t="s" s="4" r="A8">
        <v>270</v>
      </c>
      <c t="n" s="6" r="B8">
        <v>23781</v>
      </c>
      <c t="n" s="6" r="D8">
        <v>61105</v>
      </c>
      <c t="n" s="6" r="F8">
        <v>6000</v>
      </c>
      <c t="n" s="6" r="G8">
        <v>69333</v>
      </c>
    </row>
    <row spans="1:7" r="9">
      <c t="s" s="4" r="A9">
        <v>271</v>
      </c>
      <c t="s" s="4" r="B9">
        <v>33</v>
      </c>
      <c t="s" s="4" r="C9">
        <v>235</v>
      </c>
      <c t="s" s="4" r="D9">
        <v>33</v>
      </c>
      <c t="s" s="4" r="E9">
        <v>235</v>
      </c>
      <c t="n" s="6" r="F9">
        <v>33000</v>
      </c>
      <c t="n" s="6" r="G9">
        <v>32543</v>
      </c>
    </row>
    <row spans="1:7" r="10">
      <c t="s" s="4" r="A10">
        <v>257</v>
      </c>
    </row>
    <row spans="1:7" r="11">
      <c t="s" s="3" r="A11">
        <v>269</v>
      </c>
    </row>
    <row spans="1:7" r="12">
      <c t="s" s="4" r="A12">
        <v>272</v>
      </c>
      <c t="n" s="6" r="B12">
        <v>618324</v>
      </c>
      <c t="n" s="6" r="D12">
        <v>921356</v>
      </c>
      <c t="n" s="6" r="F12">
        <v>200000</v>
      </c>
      <c t="n" s="6" r="G12">
        <v>1222476</v>
      </c>
    </row>
    <row spans="1:7" r="13">
      <c t="s" s="4" r="A13">
        <v>273</v>
      </c>
      <c t="n" s="6" r="B13">
        <v>312251</v>
      </c>
      <c t="s" s="4" r="C13">
        <v>235</v>
      </c>
      <c t="n" s="6" r="D13">
        <v>313857</v>
      </c>
      <c t="s" s="4" r="E13">
        <v>235</v>
      </c>
      <c t="n" s="6" r="F13">
        <v>1200000</v>
      </c>
      <c t="n" s="6" r="G13">
        <v>1555318</v>
      </c>
    </row>
    <row spans="1:7" r="14">
      <c t="n" r="A14"/>
    </row>
    <row spans="1:7" r="15">
      <c t="s" s="4" r="A15">
        <v>235</v>
      </c>
      <c t="s" s="4" r="B15">
        <v>265</v>
      </c>
    </row>
  </sheetData>
  <mergeCells count="4">
    <mergeCell ref="B1:C1"/>
    <mergeCell ref="D1:E1"/>
    <mergeCell ref="A14:G14"/>
    <mergeCell ref="B15:G1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9</v>
      </c>
    </row>
    <row spans="1:3" r="2">
      <c t="s" s="3" r="A2">
        <v>126</v>
      </c>
    </row>
    <row spans="1:3" r="3">
      <c t="s" s="4" r="A3">
        <v>275</v>
      </c>
      <c t="n" s="8" r="B3">
        <v>25459</v>
      </c>
      <c t="n" s="8" r="C3">
        <v>51303</v>
      </c>
    </row>
    <row spans="1:3" r="4">
      <c t="s" s="4" r="A4">
        <v>276</v>
      </c>
      <c t="n" s="6" r="B4">
        <v>-5363</v>
      </c>
      <c t="n" s="6" r="C4">
        <v>-6599</v>
      </c>
    </row>
    <row spans="1:3" r="5">
      <c t="s" s="4" r="A5">
        <v>277</v>
      </c>
      <c t="n" s="6" r="B5">
        <v>-10909</v>
      </c>
      <c t="n" s="6" r="C5">
        <v>-13635</v>
      </c>
    </row>
    <row spans="1:3" r="6">
      <c t="s" s="4" r="A6">
        <v>278</v>
      </c>
      <c t="n" s="6" r="B6">
        <v>9187</v>
      </c>
      <c t="n" s="6" r="C6">
        <v>31069</v>
      </c>
    </row>
    <row spans="1:3" r="7">
      <c t="s" s="4" r="A7">
        <v>279</v>
      </c>
      <c t="n" s="6" r="B7">
        <v>-1920</v>
      </c>
      <c t="n" s="6" r="C7">
        <v>-8464</v>
      </c>
    </row>
    <row spans="1:3" r="8">
      <c t="s" s="4" r="A8">
        <v>280</v>
      </c>
      <c t="n" s="8" r="B8">
        <v>7267</v>
      </c>
      <c t="n" s="8" r="C8">
        <v>226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281</v>
      </c>
      <c t="s" s="2" r="C1">
        <v>1</v>
      </c>
    </row>
    <row spans="1:5" r="2">
      <c t="s" s="2" r="C2">
        <v>2</v>
      </c>
      <c t="s" s="2" r="D2">
        <v>29</v>
      </c>
      <c t="s" s="2" r="E2">
        <v>282</v>
      </c>
    </row>
    <row spans="1:5" r="3">
      <c t="s" s="3" r="A3">
        <v>126</v>
      </c>
    </row>
    <row spans="1:5" r="4">
      <c t="s" s="4" r="A4">
        <v>283</v>
      </c>
      <c t="n" s="8" r="C4">
        <v>-16374</v>
      </c>
      <c t="n" s="8" r="D4">
        <v>-4006</v>
      </c>
    </row>
    <row spans="1:5" r="5">
      <c t="s" s="4" r="A5">
        <v>284</v>
      </c>
      <c t="s" s="4" r="B5">
        <v>235</v>
      </c>
      <c t="n" s="8" r="C5">
        <v>-1977</v>
      </c>
      <c t="n" s="6" r="D5">
        <v>-6704</v>
      </c>
    </row>
    <row spans="1:5" r="6">
      <c t="s" s="4" r="A6">
        <v>285</v>
      </c>
      <c t="s" s="4" r="B6">
        <v>250</v>
      </c>
      <c t="s" s="4" r="C6">
        <v>33</v>
      </c>
      <c t="n" s="6" r="D6">
        <v>-3132</v>
      </c>
    </row>
    <row spans="1:5" r="7">
      <c t="s" s="4" r="A7">
        <v>286</v>
      </c>
      <c t="n" s="8" r="C7">
        <v>2726</v>
      </c>
      <c t="n" s="6" r="D7">
        <v>5922</v>
      </c>
    </row>
    <row spans="1:5" r="8">
      <c t="s" s="4" r="A8">
        <v>287</v>
      </c>
      <c t="n" s="6" r="C8">
        <v>-98</v>
      </c>
      <c t="n" s="6" r="D8">
        <v>4464</v>
      </c>
    </row>
    <row spans="1:5" r="9">
      <c t="s" s="4" r="A9">
        <v>288</v>
      </c>
      <c t="n" s="6" r="C9">
        <v>2260</v>
      </c>
      <c t="n" s="6" r="D9">
        <v>2320</v>
      </c>
    </row>
    <row spans="1:5" r="10">
      <c t="s" s="4" r="A10">
        <v>289</v>
      </c>
      <c t="s" s="4" r="B10">
        <v>235</v>
      </c>
      <c t="n" s="6" r="C10">
        <v>-1875</v>
      </c>
      <c t="n" s="6" r="D10">
        <v>543</v>
      </c>
    </row>
    <row spans="1:5" r="11">
      <c t="s" s="4" r="A11">
        <v>290</v>
      </c>
      <c t="n" s="8" r="C11">
        <v>-15338</v>
      </c>
      <c t="n" s="8" r="D11">
        <v>-593</v>
      </c>
    </row>
    <row spans="1:5" r="12">
      <c t="s" s="4" r="A12">
        <v>291</v>
      </c>
      <c t="n" s="8" r="E12">
        <v>3100</v>
      </c>
    </row>
    <row spans="1:5" r="13">
      <c t="n" r="A13"/>
    </row>
    <row spans="1:5" r="14">
      <c t="s" s="4" r="A14">
        <v>235</v>
      </c>
      <c t="s" s="4" r="B14">
        <v>292</v>
      </c>
    </row>
    <row spans="1:5" r="15">
      <c t="s" s="4" r="A15">
        <v>250</v>
      </c>
      <c t="s" s="4" r="B15">
        <v>293</v>
      </c>
    </row>
  </sheetData>
  <mergeCells count="5">
    <mergeCell ref="A1:B2"/>
    <mergeCell ref="C1:D1"/>
    <mergeCell ref="A13:D13"/>
    <mergeCell ref="B14:D14"/>
    <mergeCell ref="B15:D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61</v>
      </c>
      <c t="s" s="2" r="B1">
        <v>2</v>
      </c>
      <c t="s" s="2" r="C1">
        <v>29</v>
      </c>
    </row>
    <row spans="1:3" r="2">
      <c t="s" s="3" r="A2">
        <v>62</v>
      </c>
    </row>
    <row spans="1:3" r="3">
      <c t="s" s="4" r="A3">
        <v>63</v>
      </c>
      <c t="n" s="6" r="B3">
        <v>625</v>
      </c>
      <c t="n" s="6" r="C3">
        <v>625</v>
      </c>
    </row>
    <row spans="1:3" r="4">
      <c t="s" s="4" r="A4">
        <v>64</v>
      </c>
      <c t="n" s="7" r="B4">
        <v>332.2918</v>
      </c>
      <c t="n" s="7" r="C4">
        <v>332.2918</v>
      </c>
    </row>
    <row spans="1:3" r="5">
      <c t="s" s="4" r="A5">
        <v>65</v>
      </c>
      <c t="n" s="7" r="B5">
        <v>332.2918</v>
      </c>
      <c t="n" s="7" r="C5">
        <v>332.29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66</v>
      </c>
      <c t="s" s="2" r="B1">
        <v>1</v>
      </c>
    </row>
    <row spans="1:3" r="2">
      <c t="s" s="2" r="B2">
        <v>2</v>
      </c>
      <c t="s" s="2" r="C2">
        <v>29</v>
      </c>
    </row>
    <row spans="1:3" r="3">
      <c t="s" s="3" r="A3">
        <v>67</v>
      </c>
    </row>
    <row spans="1:3" r="4">
      <c t="s" s="4" r="A4">
        <v>68</v>
      </c>
      <c t="n" s="8" r="B4">
        <v>2903</v>
      </c>
      <c t="n" s="8" r="C4">
        <v>7842</v>
      </c>
    </row>
    <row spans="1:3" r="5">
      <c t="s" s="3" r="A5">
        <v>69</v>
      </c>
    </row>
    <row spans="1:3" r="6">
      <c t="s" s="4" r="A6">
        <v>70</v>
      </c>
      <c t="n" s="6" r="B6">
        <v>625</v>
      </c>
      <c t="n" s="8" r="C6">
        <v>1006</v>
      </c>
    </row>
    <row spans="1:3" r="7">
      <c t="s" s="4" r="A7">
        <v>71</v>
      </c>
      <c t="n" s="6" r="B7">
        <v>142</v>
      </c>
      <c t="s" s="4" r="C7">
        <v>33</v>
      </c>
    </row>
    <row spans="1:3" r="8">
      <c t="s" s="4" r="A8">
        <v>72</v>
      </c>
      <c t="n" s="6" r="B8">
        <v>960</v>
      </c>
      <c t="n" s="8" r="C8">
        <v>960</v>
      </c>
    </row>
    <row spans="1:3" r="9">
      <c t="s" s="4" r="A9">
        <v>73</v>
      </c>
      <c t="n" s="6" r="B9">
        <v>1043</v>
      </c>
      <c t="n" s="6" r="C9">
        <v>1196</v>
      </c>
    </row>
    <row spans="1:3" r="10">
      <c t="s" s="4" r="A10">
        <v>74</v>
      </c>
      <c t="n" s="6" r="B10">
        <v>146</v>
      </c>
      <c t="n" s="6" r="C10">
        <v>145</v>
      </c>
    </row>
    <row spans="1:3" r="11">
      <c t="s" s="4" r="A11">
        <v>75</v>
      </c>
      <c t="n" s="8" r="B11">
        <v>2916</v>
      </c>
      <c t="n" s="6" r="C11">
        <v>3307</v>
      </c>
    </row>
    <row spans="1:3" r="12">
      <c t="s" s="4" r="A12">
        <v>76</v>
      </c>
      <c t="s" s="4" r="B12">
        <v>33</v>
      </c>
      <c t="n" s="6" r="C12">
        <v>2599</v>
      </c>
    </row>
    <row spans="1:3" r="13">
      <c t="s" s="4" r="A13">
        <v>77</v>
      </c>
      <c t="n" s="8" r="B13">
        <v>-13</v>
      </c>
      <c t="n" s="6" r="C13">
        <v>7134</v>
      </c>
    </row>
    <row spans="1:3" r="14">
      <c t="s" s="4" r="A14">
        <v>78</v>
      </c>
      <c t="n" s="6" r="B14">
        <v>7</v>
      </c>
      <c t="n" s="6" r="C14">
        <v>15</v>
      </c>
    </row>
    <row spans="1:3" r="15">
      <c t="s" s="4" r="A15">
        <v>79</v>
      </c>
      <c t="n" s="6" r="B15">
        <v>-6</v>
      </c>
      <c t="n" s="6" r="C15">
        <v>7149</v>
      </c>
    </row>
    <row spans="1:3" r="16">
      <c t="s" s="3" r="A16">
        <v>80</v>
      </c>
    </row>
    <row spans="1:3" r="17">
      <c t="s" s="4" r="A17">
        <v>81</v>
      </c>
      <c t="n" s="6" r="B17">
        <v>121</v>
      </c>
      <c t="n" s="6" r="C17">
        <v>855</v>
      </c>
    </row>
    <row spans="1:3" r="18">
      <c t="s" s="3" r="A18">
        <v>82</v>
      </c>
    </row>
    <row spans="1:3" r="19">
      <c t="s" s="4" r="A19">
        <v>79</v>
      </c>
      <c t="n" s="8" r="B19">
        <v>-127</v>
      </c>
      <c t="n" s="8" r="C19">
        <v>6294</v>
      </c>
    </row>
    <row spans="1:3" r="20">
      <c t="s" s="4" r="A20">
        <v>83</v>
      </c>
      <c t="n" s="8" r="B20">
        <v>-382</v>
      </c>
      <c t="n" s="8" r="C20">
        <v>189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84</v>
      </c>
      <c t="s" s="2" r="B1">
        <v>1</v>
      </c>
    </row>
    <row spans="1:3" r="2">
      <c t="s" s="2" r="B2">
        <v>2</v>
      </c>
      <c t="s" s="2" r="C2">
        <v>29</v>
      </c>
    </row>
    <row spans="1:3" r="3">
      <c t="s" s="4" r="A3">
        <v>85</v>
      </c>
      <c t="n" s="8" r="B3">
        <v>17036</v>
      </c>
      <c t="n" s="8" r="C3">
        <v>17932</v>
      </c>
    </row>
    <row spans="1:3" r="4">
      <c t="s" s="4" r="A4">
        <v>86</v>
      </c>
      <c t="n" s="7" r="B4">
        <v>332.2918</v>
      </c>
    </row>
    <row spans="1:3" r="5">
      <c t="s" s="4" r="A5">
        <v>53</v>
      </c>
      <c t="n" s="8" r="B5">
        <v>-1183</v>
      </c>
      <c t="n" s="6" r="C5">
        <v>-8045</v>
      </c>
    </row>
    <row spans="1:3" r="6">
      <c t="s" s="4" r="A6">
        <v>79</v>
      </c>
      <c t="n" s="6" r="B6">
        <v>-6</v>
      </c>
      <c t="n" s="6" r="C6">
        <v>7149</v>
      </c>
    </row>
    <row spans="1:3" r="7">
      <c t="s" s="4" r="A7">
        <v>85</v>
      </c>
      <c t="n" s="8" r="B7">
        <v>15847</v>
      </c>
      <c t="n" s="8" r="C7">
        <v>17036</v>
      </c>
    </row>
    <row spans="1:3" r="8">
      <c t="s" s="4" r="A8">
        <v>86</v>
      </c>
      <c t="n" s="7" r="B8">
        <v>332.2918</v>
      </c>
      <c t="n" s="7" r="C8">
        <v>332.2918</v>
      </c>
    </row>
    <row spans="1:3" r="9">
      <c t="s" s="4" r="A9">
        <v>87</v>
      </c>
    </row>
    <row spans="1:3" r="10">
      <c t="s" s="4" r="A10">
        <v>86</v>
      </c>
      <c t="n" s="7" r="B10">
        <v>332.2918</v>
      </c>
      <c t="n" s="7" r="C10">
        <v>332.2918</v>
      </c>
    </row>
    <row spans="1:3" r="11">
      <c t="s" s="4" r="A11">
        <v>53</v>
      </c>
      <c t="s" s="4" r="B11">
        <v>33</v>
      </c>
      <c t="s" s="4" r="C11">
        <v>33</v>
      </c>
    </row>
    <row spans="1:3" r="12">
      <c t="s" s="4" r="A12">
        <v>79</v>
      </c>
      <c t="s" s="4" r="B12">
        <v>33</v>
      </c>
      <c t="s" s="4" r="C12">
        <v>33</v>
      </c>
    </row>
    <row spans="1:3" r="13">
      <c t="s" s="4" r="A13">
        <v>86</v>
      </c>
      <c t="n" s="7" r="B13">
        <v>332.2918</v>
      </c>
      <c t="n" s="7" r="C13">
        <v>332.2918</v>
      </c>
    </row>
    <row spans="1:3" r="14">
      <c t="s" s="4" r="A14">
        <v>88</v>
      </c>
    </row>
    <row spans="1:3" r="15">
      <c t="s" s="4" r="A15">
        <v>85</v>
      </c>
      <c t="n" s="8" r="B15">
        <v>-74</v>
      </c>
      <c t="n" s="8" r="C15">
        <v>24</v>
      </c>
    </row>
    <row spans="1:3" r="16">
      <c t="s" s="4" r="A16">
        <v>53</v>
      </c>
      <c t="n" s="6" r="B16">
        <v>-177</v>
      </c>
      <c t="n" s="6" r="C16">
        <v>-953</v>
      </c>
    </row>
    <row spans="1:3" r="17">
      <c t="s" s="4" r="A17">
        <v>79</v>
      </c>
      <c t="n" s="6" r="B17">
        <v>121</v>
      </c>
      <c t="n" s="6" r="C17">
        <v>855</v>
      </c>
    </row>
    <row spans="1:3" r="18">
      <c t="s" s="4" r="A18">
        <v>85</v>
      </c>
      <c t="n" s="6" r="B18">
        <v>-130</v>
      </c>
      <c t="n" s="6" r="C18">
        <v>-74</v>
      </c>
    </row>
    <row spans="1:3" r="19">
      <c t="s" s="4" r="A19">
        <v>89</v>
      </c>
    </row>
    <row spans="1:3" r="20">
      <c t="s" s="4" r="A20">
        <v>85</v>
      </c>
      <c t="n" s="6" r="B20">
        <v>17110</v>
      </c>
      <c t="n" s="6" r="C20">
        <v>17908</v>
      </c>
    </row>
    <row spans="1:3" r="21">
      <c t="s" s="4" r="A21">
        <v>53</v>
      </c>
      <c t="n" s="6" r="B21">
        <v>-1006</v>
      </c>
      <c t="n" s="6" r="C21">
        <v>-7092</v>
      </c>
    </row>
    <row spans="1:3" r="22">
      <c t="s" s="4" r="A22">
        <v>79</v>
      </c>
      <c t="n" s="6" r="B22">
        <v>-127</v>
      </c>
      <c t="n" s="6" r="C22">
        <v>6294</v>
      </c>
    </row>
    <row spans="1:3" r="23">
      <c t="s" s="4" r="A23">
        <v>85</v>
      </c>
      <c t="n" s="8" r="B23">
        <v>15977</v>
      </c>
      <c t="n" s="8" r="C23">
        <v>17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v>
      </c>
      <c t="s" s="2" r="B1">
        <v>1</v>
      </c>
    </row>
    <row spans="1:3" r="2">
      <c t="s" s="2" r="B2">
        <v>2</v>
      </c>
      <c t="s" s="2" r="C2">
        <v>29</v>
      </c>
    </row>
    <row spans="1:3" r="3">
      <c t="s" s="3" r="A3">
        <v>91</v>
      </c>
    </row>
    <row spans="1:3" r="4">
      <c t="s" s="4" r="A4">
        <v>79</v>
      </c>
      <c t="n" s="8" r="B4">
        <v>-6</v>
      </c>
      <c t="n" s="8" r="C4">
        <v>7149</v>
      </c>
    </row>
    <row spans="1:3" r="5">
      <c t="s" s="3" r="A5">
        <v>92</v>
      </c>
    </row>
    <row spans="1:3" r="6">
      <c t="s" s="4" r="A6">
        <v>70</v>
      </c>
      <c t="n" s="6" r="B6">
        <v>625</v>
      </c>
      <c t="n" s="8" r="C6">
        <v>1006</v>
      </c>
    </row>
    <row spans="1:3" r="7">
      <c t="s" s="4" r="A7">
        <v>71</v>
      </c>
      <c t="n" s="8" r="B7">
        <v>142</v>
      </c>
      <c t="s" s="4" r="C7">
        <v>33</v>
      </c>
    </row>
    <row spans="1:3" r="8">
      <c t="s" s="4" r="A8">
        <v>76</v>
      </c>
      <c t="s" s="4" r="B8">
        <v>33</v>
      </c>
      <c t="n" s="8" r="C8">
        <v>-2599</v>
      </c>
    </row>
    <row spans="1:3" r="9">
      <c t="s" s="4" r="A9">
        <v>93</v>
      </c>
      <c t="n" s="8" r="B9">
        <v>90</v>
      </c>
      <c t="n" s="6" r="C9">
        <v>37</v>
      </c>
    </row>
    <row spans="1:3" r="10">
      <c t="s" s="3" r="A10">
        <v>94</v>
      </c>
    </row>
    <row spans="1:3" r="11">
      <c t="s" s="4" r="A11">
        <v>95</v>
      </c>
      <c t="n" s="6" r="B11">
        <v>318</v>
      </c>
      <c t="n" s="6" r="C11">
        <v>493</v>
      </c>
    </row>
    <row spans="1:3" r="12">
      <c t="s" s="4" r="A12">
        <v>96</v>
      </c>
      <c t="n" s="6" r="B12">
        <v>36</v>
      </c>
      <c t="n" s="6" r="C12">
        <v>12</v>
      </c>
    </row>
    <row spans="1:3" r="13">
      <c t="s" s="4" r="A13">
        <v>97</v>
      </c>
      <c t="n" s="6" r="B13">
        <v>-170</v>
      </c>
      <c t="n" s="6" r="C13">
        <v>-22</v>
      </c>
    </row>
    <row spans="1:3" r="14">
      <c t="s" s="4" r="A14">
        <v>98</v>
      </c>
      <c t="n" s="6" r="B14">
        <v>129</v>
      </c>
      <c t="n" s="6" r="C14">
        <v>-5</v>
      </c>
    </row>
    <row spans="1:3" r="15">
      <c t="s" s="4" r="A15">
        <v>99</v>
      </c>
      <c t="n" s="8" r="B15">
        <v>1164</v>
      </c>
      <c t="n" s="6" r="C15">
        <v>6071</v>
      </c>
    </row>
    <row spans="1:3" r="16">
      <c t="s" s="3" r="A16">
        <v>100</v>
      </c>
    </row>
    <row spans="1:3" r="17">
      <c t="s" s="4" r="A17">
        <v>101</v>
      </c>
      <c t="s" s="4" r="B17">
        <v>33</v>
      </c>
      <c t="n" s="6" r="C17">
        <v>2745</v>
      </c>
    </row>
    <row spans="1:3" r="18">
      <c t="s" s="4" r="A18">
        <v>102</v>
      </c>
      <c t="n" s="8" r="B18">
        <v>-6458</v>
      </c>
      <c t="n" s="6" r="C18">
        <v>-5822</v>
      </c>
    </row>
    <row spans="1:3" r="19">
      <c t="s" s="4" r="A19">
        <v>103</v>
      </c>
      <c t="n" s="6" r="B19">
        <v>-444</v>
      </c>
      <c t="n" s="6" r="C19">
        <v>-8</v>
      </c>
    </row>
    <row spans="1:3" r="20">
      <c t="s" s="4" r="A20">
        <v>104</v>
      </c>
      <c t="n" s="6" r="B20">
        <v>-6902</v>
      </c>
      <c t="n" s="8" r="C20">
        <v>-3085</v>
      </c>
    </row>
    <row spans="1:3" r="21">
      <c t="s" s="3" r="A21">
        <v>105</v>
      </c>
    </row>
    <row spans="1:3" r="22">
      <c t="s" s="4" r="A22">
        <v>49</v>
      </c>
      <c t="n" s="6" r="B22">
        <v>5650</v>
      </c>
      <c t="s" s="4" r="C22">
        <v>33</v>
      </c>
    </row>
    <row spans="1:3" r="23">
      <c t="s" s="4" r="A23">
        <v>53</v>
      </c>
      <c t="n" s="6" r="B23">
        <v>-1183</v>
      </c>
      <c t="n" s="8" r="C23">
        <v>-8045</v>
      </c>
    </row>
    <row spans="1:3" r="24">
      <c t="s" s="4" r="A24">
        <v>106</v>
      </c>
      <c t="n" s="6" r="B24">
        <v>4467</v>
      </c>
      <c t="n" s="6" r="C24">
        <v>-8045</v>
      </c>
    </row>
    <row spans="1:3" r="25">
      <c t="s" s="4" r="A25">
        <v>107</v>
      </c>
      <c t="n" s="6" r="B25">
        <v>-1271</v>
      </c>
      <c t="n" s="6" r="C25">
        <v>-5059</v>
      </c>
    </row>
    <row spans="1:3" r="26">
      <c t="s" s="4" r="A26">
        <v>108</v>
      </c>
      <c t="n" s="6" r="B26">
        <v>3462</v>
      </c>
      <c t="n" s="6" r="C26">
        <v>8521</v>
      </c>
    </row>
    <row spans="1:3" r="27">
      <c t="s" s="4" r="A27">
        <v>109</v>
      </c>
      <c t="n" s="8" r="B27">
        <v>2191</v>
      </c>
      <c t="n" s="8" r="C27">
        <v>34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CHANGES IN MEMBER</vt:lpstr>
      <vt:lpstr>STATEMENTS OF CASH FLOWS</vt:lpstr>
      <vt:lpstr>Organization and Summary of Sig</vt:lpstr>
      <vt:lpstr>Oil and Gas Properties</vt:lpstr>
      <vt:lpstr>Related Parties</vt:lpstr>
      <vt:lpstr>Credit Agreement - Beta Project</vt:lpstr>
      <vt:lpstr>Commitments and Contingencies</vt:lpstr>
      <vt:lpstr>Information about Oil and Gas P</vt:lpstr>
      <vt:lpstr>Organization and Summary of S13</vt:lpstr>
      <vt:lpstr>Organization and Summary of S14</vt:lpstr>
      <vt:lpstr>Information about Oil and Gas15</vt:lpstr>
      <vt:lpstr>Organization and Summary of S16</vt:lpstr>
      <vt:lpstr>Organization and Summary of S17</vt:lpstr>
      <vt:lpstr>Oil and Gas Properties (Details</vt:lpstr>
      <vt:lpstr>Related Parties (Details)</vt:lpstr>
      <vt:lpstr>Credit Agreement - Beta Proje20</vt:lpstr>
      <vt:lpstr>Commitments and Contingencies (</vt:lpstr>
      <vt:lpstr>Information about Oil and Gas22</vt:lpstr>
      <vt:lpstr>Information about Oil and Gas23</vt:lpstr>
      <vt:lpstr>Information about Oil and Gas24</vt:lpstr>
      <vt:lpstr>Information about Oil and Gas25</vt:lpstr>
      <vt:lpstr>Information about Oil and Gas26</vt:lpstr>
      <vt:lpstr>Information about Oil and Gas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03:48Z</dcterms:created>
  <dcterms:modified xmlns:dcterms="http://purl.org/dc/terms/" xmlns:xsi="http://www.w3.org/2001/XMLSchema-instance" xsi:type="dcterms:W3CDTF">2016-03-03T16:03:48Z</dcterms:modified>
  <dc:title xmlns:dc="http://purl.org/dc/elements/1.1/">Untitled</dc:title>
  <dc:description xmlns:dc="http://purl.org/dc/elements/1.1/"/>
  <dc:subject xmlns:dc="http://purl.org/dc/elements/1.1/"/>
  <cp:keywords/>
  <cp:category/>
</cp:coreProperties>
</file>